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Recently Issued Accounting Stan" sheetId="8" state="visible" r:id="rId8"/>
    <sheet xmlns:r="http://schemas.openxmlformats.org/officeDocument/2006/relationships" name="Notes Payable" sheetId="9" state="visible" r:id="rId9"/>
    <sheet xmlns:r="http://schemas.openxmlformats.org/officeDocument/2006/relationships" name="Convertible Debentures" sheetId="10" state="visible" r:id="rId10"/>
    <sheet xmlns:r="http://schemas.openxmlformats.org/officeDocument/2006/relationships" name="Related Party Transactions" sheetId="11" state="visible" r:id="rId11"/>
    <sheet xmlns:r="http://schemas.openxmlformats.org/officeDocument/2006/relationships" name="Going Concern"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The Company (Tables)" sheetId="19" state="visible" r:id="rId19"/>
    <sheet xmlns:r="http://schemas.openxmlformats.org/officeDocument/2006/relationships" name="Notes Payable (Tables)" sheetId="20" state="visible" r:id="rId20"/>
    <sheet xmlns:r="http://schemas.openxmlformats.org/officeDocument/2006/relationships" name="Convertible Debentures (Tables)" sheetId="21" state="visible" r:id="rId21"/>
    <sheet xmlns:r="http://schemas.openxmlformats.org/officeDocument/2006/relationships" name="Related Party Transactions (Tab" sheetId="22" state="visible" r:id="rId22"/>
    <sheet xmlns:r="http://schemas.openxmlformats.org/officeDocument/2006/relationships" name="Accrued Expenses (Tables)" sheetId="23" state="visible" r:id="rId23"/>
    <sheet xmlns:r="http://schemas.openxmlformats.org/officeDocument/2006/relationships" name="Fair Value (Tables)" sheetId="24" state="visible" r:id="rId24"/>
    <sheet xmlns:r="http://schemas.openxmlformats.org/officeDocument/2006/relationships" name="The Company (Details)" sheetId="25" state="visible" r:id="rId25"/>
    <sheet xmlns:r="http://schemas.openxmlformats.org/officeDocument/2006/relationships" name="The Company (Details 1)" sheetId="26" state="visible" r:id="rId26"/>
    <sheet xmlns:r="http://schemas.openxmlformats.org/officeDocument/2006/relationships" name="The Company (Details Narrative)" sheetId="27" state="visible" r:id="rId27"/>
    <sheet xmlns:r="http://schemas.openxmlformats.org/officeDocument/2006/relationships" name="The Company (Details Narrative " sheetId="28" state="visible" r:id="rId28"/>
    <sheet xmlns:r="http://schemas.openxmlformats.org/officeDocument/2006/relationships" name="Notes Payable (Details)" sheetId="29" state="visible" r:id="rId29"/>
    <sheet xmlns:r="http://schemas.openxmlformats.org/officeDocument/2006/relationships" name="Notes Payable (Details Narrativ" sheetId="30" state="visible" r:id="rId30"/>
    <sheet xmlns:r="http://schemas.openxmlformats.org/officeDocument/2006/relationships" name="Convertible Debentures (Details" sheetId="31" state="visible" r:id="rId31"/>
    <sheet xmlns:r="http://schemas.openxmlformats.org/officeDocument/2006/relationships" name="Convertible Debentures (Detai32"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Accrued Expenses (Details)" sheetId="35" state="visible" r:id="rId35"/>
    <sheet xmlns:r="http://schemas.openxmlformats.org/officeDocument/2006/relationships" name="Stockholders' Equity (Details N" sheetId="36" state="visible" r:id="rId36"/>
    <sheet xmlns:r="http://schemas.openxmlformats.org/officeDocument/2006/relationships" name="Commitments and Contingencies (" sheetId="37" state="visible" r:id="rId37"/>
    <sheet xmlns:r="http://schemas.openxmlformats.org/officeDocument/2006/relationships" name="Fair Value (Details)" sheetId="38" state="visible" r:id="rId38"/>
    <sheet xmlns:r="http://schemas.openxmlformats.org/officeDocument/2006/relationships" name="Fair Value (Details 1)"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99">
  <si>
    <t>Document and Entity Information - shares</t>
  </si>
  <si>
    <t>9 Months Ended</t>
  </si>
  <si>
    <t>Sep. 30, 2017</t>
  </si>
  <si>
    <t>Nov. 30, 2017</t>
  </si>
  <si>
    <t>Document And Entity Information</t>
  </si>
  <si>
    <t>Entity Registrant Name</t>
  </si>
  <si>
    <t>SoOum Corp.</t>
  </si>
  <si>
    <t>Entity Central Index Key</t>
  </si>
  <si>
    <t>Document Type</t>
  </si>
  <si>
    <t>10-Q</t>
  </si>
  <si>
    <t>Trading Symbol</t>
  </si>
  <si>
    <t>SOUM</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Prepaid Expenses</t>
  </si>
  <si>
    <t xml:space="preserve"> </t>
  </si>
  <si>
    <t>Current Assets of Discontinued Operations</t>
  </si>
  <si>
    <t>Total Current Assets</t>
  </si>
  <si>
    <t>Noncurrent Assets of Discontinued Operations</t>
  </si>
  <si>
    <t>Total Assets</t>
  </si>
  <si>
    <t>Current Liabilities</t>
  </si>
  <si>
    <t>Bank Overdraft</t>
  </si>
  <si>
    <t>Notes Payable - Current Portion</t>
  </si>
  <si>
    <t>Notes Payable - Related Parties</t>
  </si>
  <si>
    <t>Accounts Payable</t>
  </si>
  <si>
    <t>Customer Deposit</t>
  </si>
  <si>
    <t>Accrued Expenses</t>
  </si>
  <si>
    <t>Judgements Payable</t>
  </si>
  <si>
    <t>Stock Payable</t>
  </si>
  <si>
    <t>Convertible Debt - Net of Discounts</t>
  </si>
  <si>
    <t>Derivative Liability</t>
  </si>
  <si>
    <t>Current Liabilities of Discontinued Operations</t>
  </si>
  <si>
    <t>Total Current Liabilities</t>
  </si>
  <si>
    <t>Other Liabilities</t>
  </si>
  <si>
    <t>Non Current Portion of Discontinued Operations</t>
  </si>
  <si>
    <t>Total Liabilities</t>
  </si>
  <si>
    <t>Stockholders' Deficit</t>
  </si>
  <si>
    <t>Common Stock - $.0001 Par; 20,000,000,000 Shares Authorized, 3,168,490 and 2,125,393 Issued and Outstanding, Respectively</t>
  </si>
  <si>
    <t>Preferred Stock, value</t>
  </si>
  <si>
    <t>Additional Paid-In-Capital</t>
  </si>
  <si>
    <t>Accumulated Deficit</t>
  </si>
  <si>
    <t>Total Stockholders' Deficit</t>
  </si>
  <si>
    <t>Total Liabilities and Stockholders' Deficit</t>
  </si>
  <si>
    <t>Preferred Class B [Member]</t>
  </si>
  <si>
    <t>Preferred Class C [Member]</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 USD ($)</t>
  </si>
  <si>
    <t>3 Months Ended</t>
  </si>
  <si>
    <t>Sep. 30, 2016</t>
  </si>
  <si>
    <t>Income Statement [Abstract]</t>
  </si>
  <si>
    <t>Revenues, Net</t>
  </si>
  <si>
    <t>Cost of Sales</t>
  </si>
  <si>
    <t>Gross Profit</t>
  </si>
  <si>
    <t>Expenses</t>
  </si>
  <si>
    <t>General and Administrative</t>
  </si>
  <si>
    <t>Loss Before Other Income and (Expense)</t>
  </si>
  <si>
    <t>Other Income and (Expense)</t>
  </si>
  <si>
    <t>Change in Fair Value of Derivative</t>
  </si>
  <si>
    <t>Loss on Extinguishment of Debt</t>
  </si>
  <si>
    <t>Write Off Of Liabilities</t>
  </si>
  <si>
    <t>Interest Expense</t>
  </si>
  <si>
    <t>Total Other Income and (Expense), Net</t>
  </si>
  <si>
    <t>Income (Loss) from Operations Before</t>
  </si>
  <si>
    <t>Provision for Taxes and Loss from Discontinued Operations</t>
  </si>
  <si>
    <t>Provision for Taxes</t>
  </si>
  <si>
    <t>Net Income (Loss) Before Discontinued Operations</t>
  </si>
  <si>
    <t>Loss on Discontinued Operations</t>
  </si>
  <si>
    <t>Net Income (Loss) for the Period</t>
  </si>
  <si>
    <t>Weighted Average Number of Common Shares Outstanding</t>
  </si>
  <si>
    <t>Basic and Diluted (in shares)</t>
  </si>
  <si>
    <t>Net Loss Per Common Share - Basic &amp; Diluted:</t>
  </si>
  <si>
    <t>Continuing Operations (in dollars per share)</t>
  </si>
  <si>
    <t>Discontinued Operations (in dollars per share)</t>
  </si>
  <si>
    <t>CONDENSED CONSOLIDATED STATEMENTS OF CASH FLOWS - USD ($)</t>
  </si>
  <si>
    <t>Cash Flows from Operating Activities</t>
  </si>
  <si>
    <t>Net Loss for the Period</t>
  </si>
  <si>
    <t>Adjustments to Reconcile Net Loss to Net Cash Used in Operating Activities:</t>
  </si>
  <si>
    <t>Amortization of Debt Discount</t>
  </si>
  <si>
    <t>Common Stock Issued for Services</t>
  </si>
  <si>
    <t>Common Stock Issued for Commitment Fee</t>
  </si>
  <si>
    <t>Excess Fair Value of Derivatives</t>
  </si>
  <si>
    <t>Changes in Assets and Liabilities:</t>
  </si>
  <si>
    <t>Other Assets</t>
  </si>
  <si>
    <t>Net Cash Flows Used In Operating Activities</t>
  </si>
  <si>
    <t>Cash Flows From Investing Activities</t>
  </si>
  <si>
    <t>Cash Released in Spin-off of Discontinued Operations</t>
  </si>
  <si>
    <t>Net Cash Flows Provided by Investing Activities</t>
  </si>
  <si>
    <t>Cash Flows From Financing Activities</t>
  </si>
  <si>
    <t>Proceeds from Notes Payable - Related Parties, net</t>
  </si>
  <si>
    <t>Cash Proceed Received from Convertible Notes Payable, net</t>
  </si>
  <si>
    <t>Net Cash Flows Provided by Financing Activities</t>
  </si>
  <si>
    <t>Net Change in Cash and Cash Equivalents</t>
  </si>
  <si>
    <t>Cash and Cash Equivalents - Beginning of Period</t>
  </si>
  <si>
    <t>Cash and Cash Equivalents - End of Period</t>
  </si>
  <si>
    <t>Cash Paid During the Period for:</t>
  </si>
  <si>
    <t>Interest</t>
  </si>
  <si>
    <t>Income Taxes</t>
  </si>
  <si>
    <t>SUPPLEMENTAL DISCOLSURE OF NON-CASH INVESTING AND FINANCING ACTIVITIES</t>
  </si>
  <si>
    <t>Derivative Liability Reclassified to APIC</t>
  </si>
  <si>
    <t>Estimated Fair Value of Debt Discount</t>
  </si>
  <si>
    <t>Common Stock Issued Upon the Conversion of Notes Payable</t>
  </si>
  <si>
    <t>Common Stock Issued for Prepaid Services</t>
  </si>
  <si>
    <t>Common Stock Exchanged for Debt</t>
  </si>
  <si>
    <t>The Company</t>
  </si>
  <si>
    <t>Organization, Consolidation and Presentation of Financial Statements [Abstract]</t>
  </si>
  <si>
    <t>NOTE A
– The Company SoOum Corp.,
formerly known as Swordfish Financial, Inc., (a Texas Corporation), acquired 80% of the outstanding common stock of Nature Vision,
Inc. pursuant to a stock acquisition/merger agreement on August 14, 2009. As a result of the merger, Nature Vision changed its
name to Swordfish Financial, Inc. (“Swordfish”). On September
23, 2014, Swordfish entered into a Securities Purchase Agreement with 100% of the common stock shareholders (the “Sellers”)
of SoOum Corp. Upon the closing of the transaction on November 10, 2014, SoOum Corp. shareholders transferred all of their
outstanding shares of common stock to SoOum Holdings, Inc., a wholly owned subsidiary of Swordfish. In consideration, Swordfish
issued 9,100,000 shares of its Class B Preferred stock and 1,690,000 shares of its Class C preferred Stock. The Class B
Preferred Stock is convertible at the rate of 1 common share to 1. The Class C Preferred Stock is convertible at the rate
of 10 common shares to 1. Class B and Class C have voting rights of 1,000 to 1 per share. As a result of the merger Swordfish
Financial, Inc. changed its name to SoOum Corp. Effective
with the merger, SoOum Corp. changed its business focus to international commodity trading arbitrage. The Company will use
its own proprietary technology to identify and exploit arbitrage opportunities. SoOum also plans to distribute trade intelligence
to global subscribers in order to solve supply shortages and bring new business to local manufacturers. On November
14, 2017, the Board of Directors of the Company approved a one for 500 share reverse split of the Company’s common stock.
All share transactions and disclosures have been restated as if the reverse stock split occurred before all periods presented. Material
Definitive Agreements Acquisition On August
25, 2016, SoOum Corp entered into a Securities Purchase Agreement with one hundred percent (100%) of the members (“the
Sellers”) of Western Grade LLC (“WG”). Upon the closing of the transaction on October 6, 2016, WG
members transferred all of their outstanding ownership interests to SoOum Corp. In consideration, SoOum Corp. issued 890,000 shares
of common stock to the Sellers. The common stock received by the members of Western Grade LLC, represent an ownership interest
in SoOum Corp of approximately 42% at such time. WG became a wholly owned subsidiary of SoOum Corp. See Form 8-K filed by
SoOum Corp. on October 6, 2016 for more detail. Initially,
for periods after the acquisition of WG (since October 6, 2016), SoOum Corp.’s financial results were referred to as “Successor”
and its results of operations combined SoOum Corp. operations and Western Grade’s operations. For periods prior to
the acquisition of WG the financial results were referred to as “Predecessor” and its operations included only the
operations of WG. Spin-Off On July 28,
2017, the Company signed a Separation Agreement (the “Agreement”) with Ms. Joy Gillespie pursuant to which Ms. Gillespie
exchanged her 890,000 shares of common stock of SoOum Corp. for 100% of the ownership interests of Western Grade, LLC (“WG”),
which were owned by SoOum Corp. In effect, this transaction reverses the prior acquisition of Western Grade by SoOum Corp.,
which occurred on October 06, 2016. The Separation Agreement entered between the parties contains other terms common to
a transaction of this nature. Accordingly, the Company's financial statements will not include the operations of WG from
effective date of January 1, 2017, and the related transaction was accounted for as a spin-off of WG as of the effective date.
Based on the consideration received (shares of common stock) and the net assets surrendered, the Company recorded a loss on spinoff
of approximately $2,600,000, which has been included in loss on discontinued operations in the accompanying statement of operations
for the period ended September 30, 2017. Due
to the Agreement, the Company will no longer report WG as the Company's "Predecessor" and all historical financial information
of the Company will be that of SoOum Corporation. WG was only consolidated with SoOum Corporation's financial statements
for the period from October 6, 2017 (date of acquisition) through December 31, 2016. The Proforma financial information
included below discloses the effects as if the acquisition of WG was not included in the consolidated balance sheet at December
31, 2016 included herein.
As Reported Less: WG ProForma
Current Assets 391,658 391,566 92
Total Assets 3,846,445 3,846,353 92
Current Liabilities 9,867,116 1,652,316 8,214,800
Total Liabilities 9,945,924 1,733,124 8,214,800
Total Equity (Deficit) (6,099,479) 2,113,229 (8,214,708) The following
financial information presents the aggregate carrying amounts of the classes of assets and liabilities of discontinued operations
at December 31, 2016.
ASSETS
Current Assets:
Cash and Cash Equivalents $ 122,829
Accounts Receivable 112,929
Prepaid Expenses
and Other Current Assets 155,808
Total Current Assets
of Discontinued Operations 391,566
Noncurrent assets
of Discontinued Operations 3,454,787
TOTAL ASSETS OF
DISCONTINUED OPERATIONS $ 3,846,353
LIABILITIES
LIABILITIES
Current Liabilities:
Accounts Payable
and Accrued Expenses $ 480,055
Current Portion
of Notes Payable 1,033,183
Current Portion
of Notes Payable to Related Parties 139,078
Total Current Liabilities
of Discontinued Operations 1,652,316
Noncurrent Liabilities
of Discontinued Operations 80,808
TOTAL LIABILITIES OF
DISCONTINUED OPERATIONS $ 1,733,124 Principles
of Consolidation The consolidated
financial statements include the accounts of SoOum Corp., and its wholly owned subsidiaries; Nature Vision, Inc., and SoOum (collectively
the “Company”). All significant inter-company balances have been eliminated in consolidation. Basis of
Presentation The condensed
consolidated balance sheet as of December 31, 2016, which has been derived from audited consolidated financial statements, and
these unaudited condensed consolidated financial statements have been prepared by management in accordance with accounting principles
generally accepted in the United Stated ("U.S. GAAP"), and include all assets, liabilities, revenues and expenses of the Company
and its wholly owned subsidiaries.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6. Certain information required by U.S. GAAP has
been condensed or omitted in accordance with the rules and regulations of the U.S. Securites and Exchange Commission ("SEC").
The results for the period ended September 30, 2017, are not necessarily indicative of the results to be expected for the entire
fiscal year ending December 31, 2017 or for any future period. Certain items have been reclassified to conform to the current
year presentation.</t>
  </si>
  <si>
    <t>Summary of Significant Accounting Policies</t>
  </si>
  <si>
    <t>Accounting Policies [Abstract]</t>
  </si>
  <si>
    <t>NOTE B – Summary of Significant
Accounting Polici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ssumptions by management include among others: allowance for doubtful accounts, fair value of derivative
liabilities, and the valuation of equity based instruments. Actual results could differ from those estimates. The current economic
environment has increased the degree of uncertainty inherent in these estimates and assumptions. 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term nature or effective interest rates. Earnings
per Share Earnings per
share of common stock are computed in accordance with the Financial Accounting Standards Board (“FASB”) ASC 260,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 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 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as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si>
  <si>
    <t>Recently Issued Accounting Standards</t>
  </si>
  <si>
    <t>Accounting Changes and Error Corrections [Abstract]</t>
  </si>
  <si>
    <t>NOTE C
– Recently Issued Accounting Standards In July 2017,
the FASB issued ASU No. 2017-11, which eliminates the requirement to classify financial instruments as derivative liabilities
simply because they have down round pricing protection. The Company has often issued warrants with down round pricing protection
as part of its financing activities. Currently, the Company has convertible notes payable and warrants with down round pricing
protection that are classified as derivative liabilities. The Company revalues these warrant tranches each reporting period and
records the valuation differences as a component of other income in the statement of operations. The adoption of this ASU will
allow the Company to classify its remaining warrant derivatives as equity and future warrants that might be issued by the Company
with down round price protection will qualify as equity rather than derivative liability for balance sheet presentation purposes.
This ASU is effective for annual periods beginning after December 15, 2018, and early adoption is permitted. The Company is determining
the financial impact of this ASU. Financial
Accounting Standards Board, or FASB, Accounting Standards Update, or FASB ASU 2017-04 “Simplifying the Test for Goodwill
Impairment (Topic 350)” FASB ASU
2017-01 “Clarifying the Definition of a Business (Topic 805)” FASB ASU
2016-15 “Statement of Cash Flows (Topic 230)” – FASB ASU
2016-12 “Revenue from Contracts with Customers (Topic 606)” FASB ASU
2016-11 “Revenue Recognition (Topic 605) and Derivatives and Hedging (Topic 815)” FASB ASU 2016-10 “Revenue
from Contracts with Customers (Topic 606)” FASB ASU
2016-09 “Compensation – Stock Compensation (Topic 718)” FASB ASU
2016-02 “Leases (Topic 842)” – FASB ASU
2015-17 ”Income Taxes (Topic 740)” – FASB ASU
2015-16 “Business Combinations (Topic 805),” or ASU 2015-16 FASB ASU 2015-11 “Inventory (Topic 330): Simplifying the Measurement of Inventory,” or ASU 2015-11</t>
  </si>
  <si>
    <t>Notes Payable</t>
  </si>
  <si>
    <t>Debt Disclosure [Abstract]</t>
  </si>
  <si>
    <t>Note D
- Notes Payable Notes payable
consisted of the following:
September
30, 2017 December
31, 2016
Jeff
Zernov (Former Chief Executive Officer) (a)
Payable
August 17, 2010 at 15% Interest. $
290,000 $
290,000
Castaic
(a)
Installment
note payable annually at $17,171 including interest at 8.0% from January 2009 through January 2011. 30,620 30,620
Installment
note payable monthly at $1,175 including interest at 8.0% from February 2008 through January 2011. 20,246 20,246
Innovative
Outdoors (a)
Installment
note payable monthly at $4,632 including interest at 7.0% from August 2008 through July 2011. 100,555 100,555
Total
Notes Payable $
441,421 $
441,421 (a) The Company
no longer has contact with these holders and, accordingly, has not accrued interest on such notes since 2014. Such accrual
would have increased accrued expenses by approximately $ 150,000 and $110,000 each at September 30, 2017 and December 31, 2016,
respectively and increased interest expense by approximately $40,956 for each of the nine months ended September 30, 2017 and
2016.</t>
  </si>
  <si>
    <t>Convertible Debentures</t>
  </si>
  <si>
    <t>Convertible Notes Payable [Abstract]</t>
  </si>
  <si>
    <t>NOTE E
– Convertible Debentures During the
nine months ended September 30, 2017, the Company entered into convertible debentures aggregating $196,000. Based on the
embedded conversion features, the Company recorded derivative liabilities in the amount of approximately $500,000, debt discount
of approximately $189,000 and interest expense of approximately $311,000 (due to the excess of the initial derivative valuation
over the face amount of the debenture). In addition, the Company issued shares of commons stock as a commitment fee (See Note
I). In January
2017, the Company entered into convertible debentures for an aggregate amount of $100,000. In exchange, the Company extinguished
$100,000 of notes payable to a different party. In connection with the $100,000 debentures, the Company recognized
a loss from extinguishment of debt and additional derivative liabilities of approximately $390,000 during the nine months ended
September 30, 2017. The conversion
rights embedded in the Notes are accounted for as derivative financial instruments because of the down round variable conversion
feature of the conversion price. The embedded conversion feature was valued at the date of issuance and each reporting period
using the Black-Scholes-Merton options pricing model with the following assumptions: risk free interest rates ranging from
.96% to 1.31%, contractual expected life of six (6) to twelve (12) months, expected volatility of 372% to 560%, calculated using
the historical closing price of the company’s common stock, and dividend yield of zero, resulting in fair market value. The Company had
convertible debentures outstanding as follows:
At September 30,
2017 Outstanding Balance
of Convertible Debenture Unamortized Discount Net of Principal
and Unamortized Discount
Convertible Debentures
January 10, 2014 - Debenture $ 7,150 $ –– $ 7,150
April 2, 2014 – Debenture 17,815 –– 17,815
June 18, 2014 – Settlement Agreement 58,420 –– 58,420
September 1, 2015 - Debenture 227,873 –– 227,873
December 3, 2015 - Debenture 11,667 –– 11,667
August 29, 2016 - Debenture 20,000 –– 20,000
August 29, 2016 - Debenture 24,000 –– 24,000
December 8, 2016 - Debenture 35,500 –– 22,285
January 11, 2017 - Debenture 30,000 ( 2 880 ) 8,173
January 18, 2017 - Debenture 60,000 (4,176) 15,824
January 18, 2017 - Debenture 15,000 –– 6,136
January 23, 2017 - Debenture 37,000 –– 37,000
February 2, 2017 66,500 –– 20,942
March 9, 2017 20,000 –– 4,166
May 12, 2017 2,000
–– 2,000
August
29,2017 2,500
–– 2,500
Total
Convertible Debentures $
635,425 $
( 7,056 ) $
628,369
At
December 31, 2016 Outstanding
Balance of Convertible Debenture Unamortized Discount Net
of Principal and Unamortized Discount
Convertible Debentures
January
10, 2014 - Debenture $
7,150 $
–– $
7,150
April 2, 2014
– Debenture 17,815 –– 17,815
June 18, 2014
– Settlement Agreement 58,420 –– 58,420
September 1, 2015 - Debenture 327,873 –– 327,873
December 3, 2015
- Debenture 11,667 –– 11,667
August 29, 2016
- Debenture 20,000 –– 20,000
August 29, 2016
- Debenture 24,000 –– 24,000
December 8, 2016
- Debenture 35,500 (30,965) 4,535
December 13,
2016 - Debenture 15,000 –– 15,000
Total
Convertible Debentures $
517,425 $
(30,965) $
486,460 In connection
with the issuance of the note payable on December 8, 2016, the Company recorded a beneficial conversion feature of $35,500 based
on the fixed conversion terms of such instrument. During the nine months ended September 30, 2017, the Company amortized
approximately $31,000 to interest expense. The debt discount was fully amortized at September 30, 2017. As of April
2017, all convertible notes payable are in default due to the Company’s delinquency of its public filings. These notes
also contain various default provisions including increases to the interest rate ranging from 0% to 16%, penalties of fixed amounts
of $1,200, penalties of $500 per day or increases to the principal balance ranging from 0% to 150%. As of November 2 8, 2017,
the Company has not received any correspondence enforcing default provisions of such notes.</t>
  </si>
  <si>
    <t>Related Party Transactions</t>
  </si>
  <si>
    <t>Related Party Transactions [Abstract]</t>
  </si>
  <si>
    <t>Note F
– Related Party Transactions Notes payable
– Related Parties consisted of the following: The notes
to the former member of the Board of Directors are in default and the Company has included approximately $1,347,828 of accrued
interest in accrued expenses at September 30, 2017 and December 31, 2016.
September
30, 2017 December
31, 2016
R
Kiphart – Former Member of Board of Directors – Unsecured (a) $
1,045,000 $
1,045,000
R
Kiphart – Former Member of Board of Directors – Secured (a) 50,000 50,000
Legacy
Shareholders (a) 149,185 149,185
Miscellaneous 5,611 5,611
Current
Management 8,391 8,391
Total
Notes Payable – Related Parties $
1,258,187 $
1,258,187
(a) The Company
no longer has contact with these holders and, accordingly, has not accrued interest on such notes since December 2015. Such
accrual would have increased accrued expenses by approximately $287,000 and $164,000 at September 30, 2017 and December 31, 2016,
respectively and increased interest expense by approximately $ 123,000 for each of the nine months ended September 31, 2017 and
2016.</t>
  </si>
  <si>
    <t>Going Concern</t>
  </si>
  <si>
    <t>Going Concern [Abstract]</t>
  </si>
  <si>
    <t>Note G
– Going Concern The accompanying
condensed consolidated financial statements have been prepared assuming that the Company will continue as a going concern. As
shown in the accompanying consolidated financial statements, the Company has negative working capital and has incurred an operating
loss during the nine months ended September 30, 2017.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Management intends to raise additional working capital through the issuance of stock and through additional
loans from investors. 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Payables and Accruals [Abstract]</t>
  </si>
  <si>
    <t>NOTE H
– Accrued Expenses Accrued Expenses
consisted of the following:
September
30, 2017 December
31, 2016
Consulting
Fees $
765,379 $
765,379
Interest 1,726,023 1,681,011
Miscellaneous 644,141 503,544
Total
Accrued Expenses $
3,135,543 $
2,949,934</t>
  </si>
  <si>
    <t>Stockholders' Equity</t>
  </si>
  <si>
    <t>Equity [Abstract]</t>
  </si>
  <si>
    <t>NOTE I
– Stockholders’ Equity Increase
in Authorized Shares On February
6, 2017, the shareholders approved an amendment to the Company’s articles of Incorporation to increase the number of authorized
common stock to 20,000,000,000 shares from 5,000,000,000 shares. Preferred
Stock In June 2011,
the board of directors approved the designation of 25,000,000 shares of preferred stock, par value $0.0001 per share, of the Company
as Class A Preferred Stock. The Class A Preferred stock receive no dividends or liquidation preferences. Each share is entitled
to the equivalent of 100 votes of common stock. Each share of Class A is convertible at a ratio of 1 share of Class A for .10
share of common. In September
2014, the board of directors approved the designation of 10,000,000 shares of preferred stock, par value $0.0001 per share, of
the Company as Class B Preferred Stock. The Class B Preferred stock receives no dividends or liquidation preferences. Each share
is entitled to the equivalent of 1,000 votes of common stock. Each share of Class B is convertible at a ratio of 1 share of Class
B for 1 share of common. In September
2014, the board of directors approved the designation of 10,000,000 shares of preferred stock, par value $0.0001 per share, of
the Company as Class C Preferred Stock. The Class C Preferred stock receives no dividends or liquidation preferences. Each share
is entitled to the equivalent of 10,000 votes of common stock. Each share of Class C is convertible at a ratio of 1 share of Class
C for 10 shares of common. In January
2016, the board of directors approved the designation of 10,000,000 shares of preferred stock, par value $0.001 per share, of
the Company as Class D Preferred Stock. The Class D Preferred stock participate in dividends declared on the Company’s common
stock on the basis of 1,000 shares of common per share of Class D and have no liquidation preference. Each share is entitled to
the equivalent of 1,000 votes of common stock. Each share of Class D is convertible at a ratio of 1 share of Class D for
1,000 shares of common. -
In January 2016, the Company issued 3,441,000 shares of Class D as compensation for services rendered. The Company recorded
approximately $4,000,000 of expense related to such issuance. -
In October 2016, the holders of the Class D converted all outstanding shares into 872,400 shares of the Company’s common
stock, foregoing any additional shares owed under the stated conversion terms. Common
Stock On October
13, 2015, the Company resolved to adopt the Employees, Directors and Consultants Stock Plan for the Year 2015. The purpose
of this Plan is to enable the Company, to promote the interests of the Company and its stockholders by attracting and retaining
employees, directors and consultants capable of furthering the future success of the Company and by aligning their economic interests
more closely with those of the Company’s stockholders, by paying their fees or salaries in the form of shares of the Company’s
common stock. 500,000,000 shares of common stock are registered to this plan at an offering price of $0.0001. The
Plan expired on January 1, 2017. During the nine months ended September
30, 2017, the Company issued 1,665,972 shares of common stock for the conversion of debt and accrued interest of approximately
$83,300. During the nine months ended September
30, 2017, the Company issued 184,000 shares of common stock for services rendered. The estimated fair value of such shares
was approximately $111,000, which was expensed upon issuance. During the three months ended September
30, 2017, the Company issued 83,125 shares of common stock for the payment of a loan commitment fee for a convertible debenture
received February 2, 2017. The estimated fair value of the loan commitment fee was approximately $62,350 and was expensed
upon issuance. (See Note E).</t>
  </si>
  <si>
    <t>Commitments and Contingencies</t>
  </si>
  <si>
    <t>Commitments and Contingencies Disclosure [Abstract]</t>
  </si>
  <si>
    <t>NOTE J
– Commitments and Contingencies Various creditors
have brought legal proceedings for collections of their claims against the Company. Judgments payable at September 30, 2017
and December 31, 2016 are $1,147,203.</t>
  </si>
  <si>
    <t>Fair Value</t>
  </si>
  <si>
    <t>Fair Value Disclosures [Abstract]</t>
  </si>
  <si>
    <t>NOTE K
– Fair Value The Company
has categorized its assets and liabilities recorded at fair value based upon the fair value hierarchy specified by GAAP.
All assets and liabilities are recorded at historical cost which approximates fair value, and therefore, no items were valued
according to these inputs. The levels
of fair value hierarchy are as follows: -
Level 1 inputs utilize unadjusted quoted prices in active markets for identical assets or liabilities that the Company has
the ability to access; -
Level 2 inputs utilize other-than-quoted prices that are observable, either directly or indirectly. Level 2 inputs include
quoted prices for similar assets and liabilities in active markets, and inputs such as interest rates and yield curves that are
observable at commonly quoted intervals; and -
Level 3 inputs are unobservable and are typically based on our own assumptions, including situations where there is little,
if any, market activity. In certain
cases, the inputs used to measure fair value may fall into different levels of the fair value hierarchy. In such cases,
the Company categorizes such financial asset or liability based on the lowest level input that is significant to the fair value
measurement in its entirety. Our assessment of the significance of a particular input to the fair value measurement in its
entirety requires judgment and considers factors specific to the asset or liability. Both observable
and unobservable inputs may be used to determine the fair value of positions that are classified within the Level 3 category.
All assets and liabilities are at cost which approximates fair value and there are not items that were required to be valued
on a non-recurring basis. The following
liabilities were valued at fair value as of September 30, 2017 and December 31, 2016. No other items were valued at fair value
on a recurring or non-recurring basis as of September 30, 2017 and December 31, 2016.
September
30, 2017 Fair
Value Measurements Using
Carrying
Value Level
1 Level
2 Level
3 Total
Derivative Liabilities $
–– $
–– $
–– $
755,905 $
755,905
Total $
–– $
–– $
755,905 $
755,905
December
31, 2016 Fair
Value Measurements Using
Carrying
Value Level
1 Level
2 Level
3 Total
Derivative Liabilities $
–– $
–– $
–– $
641,271 $
641,271
Total $
–– $
–– $
641,271 $
641,271 The following
table presents the approximate changes in fair value of the Company’s embedded conversion features (See Note E) measured
at fair value on a recurring basis for the three months ended March 31, 2017.
Balance
– January 1, 2017 $
641,271
Issuance of Embedded
Conversion Feature 890,774
Change
in Fair Value 286,415
Reclassification
to Additional Paid in Capital (489,725)
Balance
– September 30, 2017 $
755,905</t>
  </si>
  <si>
    <t>Subsequent Events</t>
  </si>
  <si>
    <t>Income Tax Disclosure [Abstract]</t>
  </si>
  <si>
    <t>NOTE L
– Subsequent Events In November
2017, the Company issued 72,000,000 shares of Common Stock for employee and consultants compensation.</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assumptions by management include among others: allowance for doubtful accounts, fair value of derivative
liabilities, and the valuation of equity based instruments. Actual results could differ from those estimates. The current economic
environment has increased the degree of uncertainty inherent in these estimates and assumptions.</t>
  </si>
  <si>
    <t>Fair Value of Financial Instruments</t>
  </si>
  <si>
    <t>Fair Value
of Financial Instruments The estimated
fair values for financial instruments are determined at discrete points in time based on relevant market information. These estimates
involve uncertainties and cannot be determined with precision. The carrying amounts of accounts receivable, accounts payable,
accrued liabilities, and notes payable approximate fair value given their short-term nature or effective interest rates.</t>
  </si>
  <si>
    <t>Earnings per Share</t>
  </si>
  <si>
    <t>Earnings
per Share Earnings per
share of common stock are computed in accordance with the Financial Accounting Standards Board (“FASB”) ASC 260, “Earnings
per Share”. Basic earning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per share.</t>
  </si>
  <si>
    <t>Employee Stock Based Compensation</t>
  </si>
  <si>
    <t>Employee
Stock Based Compensation Stock based
compensation issued to employees and members of our board of directors is measured at the date of grant based on the estimated
fair value of the award, net of estimated forfeitures. The grant date fair value of a stock based award is recognized as an expense
over the requisite service period of the award on a straight-line basis. For purposes
of determining the variables used in the calculation of stock 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consolidated statements of operations. In addition,
any differences between estimated forfeitures and actual forfeitures could also have a material impact on our consolidated financial
statements.</t>
  </si>
  <si>
    <t>Non-Employee Stock Based Compensation</t>
  </si>
  <si>
    <t>Non-Employee
Stock Based Compensation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Derivative Financial Instruments</t>
  </si>
  <si>
    <t>Derivative
Financial Instruments The Company
does not use derivative instruments to hedge exposures to cash flow, market or foreign currency risks. 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The Company uses a lattice model for valuation of the derivativ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Derivative
instrument liabilities are classified in the balance sheet as current or non-current based on whether net cash settlement of the
derivative instrument could be required within the 12 months of the balance sheet date.</t>
  </si>
  <si>
    <t>Debt Modifications and Extinguishments</t>
  </si>
  <si>
    <t>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as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si>
  <si>
    <t>The Company (Tables)</t>
  </si>
  <si>
    <t>Schedule of proforma financial information of acquisition</t>
  </si>
  <si>
    <t>The
Proforma financial information included below discloses the effects as if the acquisition of WG was not included in the consolidated
balance sheet at December 31, 2016 included herein.
As Reported Less: WG ProForma
Current Assets 391,658 391,566 92
Total Assets 3,846,445 3,846,353 92
Current Liabilities 9,867,116 1,652,316 8,214,800
Total Liabilities 9,945,924 1,733,124 8,214,800
Total Equity (Deficit) (6,099,479) 2,113,229 (8,214,708)</t>
  </si>
  <si>
    <t>Schedule of discontinued operations of classes of assets and liabilities</t>
  </si>
  <si>
    <t>The following
financial information presents the aggregate carrying amounts of the classes of assets and liabilities of discontinued operations
at December 31, 2016.
ASSETS
Current Assets:
Cash and Cash Equivalents $ 122,829
Accounts Receivable 112,929
Prepaid Expenses
and Other Current Assets 155,808
Total Current Assets
of Discontinued Operations 391,566
Noncurrent assets
of Discontinued Operations 3,454,787
TOTAL ASSETS OF
DISCONTINUED OPERATIONS $ 3,846,353
LIABILITIES
LIABILITIES
Current Liabilities:
Accounts Payable
and Accrued Expenses $ 480,055
Current Portion
of Notes Payable 1,033,183
Current Portion
of Notes Payable to Related Parties 139,078
Total Current Liabilities
of Discontinued Operations 1,652,316
Noncurrent Liabilities
of Discontinued Operations 80,808
TOTAL LIABILITIES OF
DISCONTINUED OPERATIONS $ 1,733,124</t>
  </si>
  <si>
    <t>Notes Payable (Tables)</t>
  </si>
  <si>
    <t>Schedule of notes payable</t>
  </si>
  <si>
    <t>Notes payable
consisted of the following:
September
30, 2017 December
31, 2016
Jeff
Zernov (Former Chief Executive Officer) (a)
Payable
August 17, 2010 at 15% Interest. $
290,000 $
290,000
Castaic
(a)
Installment
note payable annually at $17,171 including interest at 8.0% from January 2009 through January 2011. 30,620 30,620
Installment
note payable monthly at $1,175 including interest at 8.0% from February 2008 through January 2011. 20,246 20,246
Innovative
Outdoors (a)
Installment
note payable monthly at $4,632 including interest at 7.0% from August 2008 through July 2011. 100,555 100,555
Total
Notes Payable $
441,421 $
441,421 (a) The Company
no longer has contact with these holders and, accordingly, has not accrued interest on such notes since 2014. Such accrual
would have increased accrued expenses by approximately $ 150,000 and $110,000 each at September 30, 2017 and December 31, 2016,
respectively and increased interest expense by approximately $40,956 for each of the nine months ended September 30, 2017 and
2016.</t>
  </si>
  <si>
    <t>Convertible Debentures (Tables)</t>
  </si>
  <si>
    <t>Schedule of convertible debentures outstanding</t>
  </si>
  <si>
    <t>The Company had
convertible debentures outstanding as follows:
At September 30,
2017 Outstanding Balance
of Convertible Debenture Unamortized Discount Net of Principal
and Unamortized Discount
Convertible Debentures
January 10, 2014 - Debenture $ 7,150 $ –– $ 7,150
April 2, 2014 – Debenture 17,815 –– 17,815
June 18, 2014 – Settlement Agreement 58,420 –– 58,420
September 1, 2015 - Debenture 227,873 –– 227,873
December 3, 2015 - Debenture 11,667 –– 11,667
August 29, 2016 - Debenture 20,000 –– 20,000
August 29, 2016 - Debenture 24,000 –– 24,000
December 8, 2016 - Debenture 35,500 –– 22,285
January 11, 2017 - Debenture 30,000 ( 2 880 ) 8,173
January 18, 2017 - Debenture 60,000 (4,176) 15,824
January 18, 2017 - Debenture 15,000 –– 6,136
January 23, 2017 - Debenture 37,000 –– 37,000
February 2, 2017 66,500 –– 20,942
March 9, 2017 20,000 –– 4,166
May 12, 2017 2,000
–– 2,000
August
29,2017 2,500
–– 2,500
Total
Convertible Debentures $
635,425 $
( 7,056 ) $
628,369
At
December 31, 2016 Outstanding
Balance of Convertible Debenture Unamortized Discount Net
of Principal and Unamortized Discount
Convertible Debentures
January
10, 2014 - Debenture $
7,150 $
–– $
7,150
April 2, 2014
– Debenture 17,815 –– 17,815
June 18, 2014
– Settlement Agreement 58,420 –– 58,420
September 1, 2015 - Debenture 327,873 –– 327,873
December 3, 2015
- Debenture 11,667 –– 11,667
August 29, 2016
- Debenture 20,000 –– 20,000
August 29, 2016
- Debenture 24,000 –– 24,000
December 8, 2016
- Debenture 35,500 (30,965) 4,535
December 13,
2016 - Debenture 15,000 –– 15,000
Total
Convertible Debentures $
517,425 $
(30,965) $
486,460</t>
  </si>
  <si>
    <t>Related Party Transactions (Tables)</t>
  </si>
  <si>
    <t>Schedule of related part transactions</t>
  </si>
  <si>
    <t>The notes
to the former member of the Board of Directors are in default and the Company has included approximately $1,347,828 of accrued
interest in accrued expenses at September 30, 2017 and December 31, 2016.
September
30, 2017 December
31, 2016
R
Kiphart – Former Member of Board of Directors – Unsecured (a) $
1,045,000 $
1,045,000
R
Kiphart – Former Member of Board of Directors – Secured (a) 50,000 50,000
Legacy
Shareholders (a) 149,185 149,185
Miscellaneous 5,611 5,611
Current
Management 8,391 8,391
Total
Notes Payable – Related Parties $
1,258,187 $
1,258,187
(a) The Company
no longer has contact with these holders and, accordingly, has not accrued interest on such notes since December 2015. Such
accrual would have increased accrued expenses by approximately $287,000 and $164,000 at September 30, 2017 and December 31, 2016,
respectively and increased interest expense by approximately $ 123,000 for each of the nine months ended September 31, 2017 and
2016.</t>
  </si>
  <si>
    <t>Accrued Expenses (Tables)</t>
  </si>
  <si>
    <t>Schedule of accrued expenses</t>
  </si>
  <si>
    <t>Accrued Expenses
consisted of the following:
September
30, 2017 December
31, 2016
Consulting
Fees $
765,379 $
765,379
Interest 1,726,023 1,681,011
Miscellaneous 644,141 503,544
Total
Accrued Expenses $
3,135,543 $
2,949,934</t>
  </si>
  <si>
    <t>Fair Value (Tables)</t>
  </si>
  <si>
    <t>Schedule of liabilities valued at fair value</t>
  </si>
  <si>
    <t>The following
liabilities were valued at fair value as of September 30, 2017 and December 31, 2016. No other items were valued at fair value
on a recurring or non-recurring basis as of September 30, 2017 and December 31, 2016.
September
30, 2017 Fair
Value Measurements Using
Carrying
Value Level
1 Level
2 Level
3 Total
Derivative Liabilities $
–– $
–– $
–– $
755,905 $
755,905
Total $
–– $
–– $
755,905 $
755,905
December
31, 2016 Fair
Value Measurements Using
Carrying
Value Level
1 Level
2 Level
3 Total
Derivative Liabilities $
–– $
–– $
–– $
641,271 $
641,271
Total $
–– $
–– $
641,271 $
641,271</t>
  </si>
  <si>
    <t>Schedule of fair value on recurring basis</t>
  </si>
  <si>
    <t>The following
table presents the approximate changes in fair value of the Company’s embedded conversion features (See Note E) measured
at fair value on a recurring basis for the three months ended March 31, 2017.
Balance
– January 1, 2017 $
641,271
Issuance of Embedded
Conversion Feature 890,774
Change
in Fair Value 286,415
Reclassification
to Additional Paid in Capital (489,725)
Balance
– September 30, 2017 $
755,905</t>
  </si>
  <si>
    <t>The Company (Details) - USD ($)</t>
  </si>
  <si>
    <t>Total Equity (Deficit)</t>
  </si>
  <si>
    <t>Western Grade Llc [Member]</t>
  </si>
  <si>
    <t>As Reported [Member]</t>
  </si>
  <si>
    <t>Pro Forma [Member]</t>
  </si>
  <si>
    <t>The Company (Details 1) - USD ($)</t>
  </si>
  <si>
    <t>Current Assets:</t>
  </si>
  <si>
    <t>Total Current Assets of Discontinued Operations</t>
  </si>
  <si>
    <t>Noncurrent assets of Discontinued Operations</t>
  </si>
  <si>
    <t>Current Liabilities:</t>
  </si>
  <si>
    <t>Total Current Liabilities of Discontinued Operations</t>
  </si>
  <si>
    <t>Noncurrent Liabilities of Discontinued Operations</t>
  </si>
  <si>
    <t>Accounts Receivable</t>
  </si>
  <si>
    <t>Prepaid Expenses and Other Current Assets</t>
  </si>
  <si>
    <t>TOTAL ASSETS OF DISCONTINUED OPERATIONS</t>
  </si>
  <si>
    <t>Accounts Payable and Accrued Expenses</t>
  </si>
  <si>
    <t>Current Portion of Notes Payable</t>
  </si>
  <si>
    <t>Current Portion of Notes Payable to Related Parties</t>
  </si>
  <si>
    <t>TOTAL LIABILITIES OF DISCONTINUED OPERATIONS</t>
  </si>
  <si>
    <t>The Company (Details Narrative) - shares</t>
  </si>
  <si>
    <t>Nov. 14, 2017</t>
  </si>
  <si>
    <t>Oct. 06, 2016</t>
  </si>
  <si>
    <t>Nov. 10, 2014</t>
  </si>
  <si>
    <t>Sep. 30, 2014</t>
  </si>
  <si>
    <t>Aug. 25, 2016</t>
  </si>
  <si>
    <t>Sep. 23, 2014</t>
  </si>
  <si>
    <t>Aug. 14, 2009</t>
  </si>
  <si>
    <t>Subsequent Event [Member]</t>
  </si>
  <si>
    <t>Collaborative Arrangements and Non-collaborative Arrangement Transactions [Line Items]</t>
  </si>
  <si>
    <t>Reverse split of common stock, description</t>
  </si>
  <si>
    <t>one for 500 share</t>
  </si>
  <si>
    <t>Preferred stock conversion basis, description</t>
  </si>
  <si>
    <t>Each
share is entitled to the equivalent of 1,000 votes of common stock. Each share of Class B is convertible at a ratio of 1 share
of Class B for 1 share of common.</t>
  </si>
  <si>
    <t>Stock Acquisition/Merger Agreement [Member] | Nature Vision, Inc. [Member]</t>
  </si>
  <si>
    <t>Ownership percentage acquired</t>
  </si>
  <si>
    <t>80.00%</t>
  </si>
  <si>
    <t>Securities Purchase Agreement [Member] | So Oum Corp [Member]</t>
  </si>
  <si>
    <t>100.00%</t>
  </si>
  <si>
    <t>Securities Purchase Agreement [Member] | So Oum Corp [Member] | Preferred Class B [Member]</t>
  </si>
  <si>
    <t>Shares issued, acquisition</t>
  </si>
  <si>
    <t>Convertible at the rate of 1
common share to 1.</t>
  </si>
  <si>
    <t>Preferred stock voting rights, description</t>
  </si>
  <si>
    <t>voting rights of 1,000 to 1 per
share.</t>
  </si>
  <si>
    <t>Securities Purchase Agreement [Member] | So Oum Corp [Member] | Preferred Stock Class C [Member]</t>
  </si>
  <si>
    <t>Convertible at the rate of 10
common share to 1.</t>
  </si>
  <si>
    <t>Securities Purchase Agreement [Member] | Western Grade Llc [Member]</t>
  </si>
  <si>
    <t>Number of shares issued upon acquisition</t>
  </si>
  <si>
    <t>Minority ownership percentage owned after the acquisition</t>
  </si>
  <si>
    <t>42.00%</t>
  </si>
  <si>
    <t>The Company (Details Narrative 1) - Separation Agreement [Member] - Ms. Joy Gillespie [Member] - Western Grade Llc [Member] - Spinoff [Member]</t>
  </si>
  <si>
    <t>Jul. 28, 2017USD ($)shares</t>
  </si>
  <si>
    <t>Number of shares exchanged | shares</t>
  </si>
  <si>
    <t>Percentage of ownership</t>
  </si>
  <si>
    <t>Loss on spinoff | $</t>
  </si>
  <si>
    <t>Notes Payable (Details) - USD ($)</t>
  </si>
  <si>
    <t>Short-term Debt [Line Items]</t>
  </si>
  <si>
    <t>Total Notes Payable</t>
  </si>
  <si>
    <t>Former Chief Executive Officer 1 [Member]</t>
  </si>
  <si>
    <t>[1]</t>
  </si>
  <si>
    <t>Interest at 8.0% from January 2009 through January 2011 [Member] | Castaic [Member]</t>
  </si>
  <si>
    <t>Interest at 8.0% from February 2008 through January 2011 [Member] | Castaic [Member]</t>
  </si>
  <si>
    <t>Interest at 7.0% from August 2008 through July 2011 [Member] | Innovative Outdoors [Member]</t>
  </si>
  <si>
    <t>The Company no longer has contact with these holders and, accordingly, has not accrued interest on such notes since 2014.  Such accrual would have increased accrued expenses by approximately $ 150,000 and $110,000 each at September 30, 2017 and December 31, 2016, respectively and increased interest expense by approximately $40,956 for each of the nine months ended September 30, 2017 and 2016.</t>
  </si>
  <si>
    <t>Notes Payable (Details Narrative) - USD ($)</t>
  </si>
  <si>
    <t>12 Months Ended</t>
  </si>
  <si>
    <t>Notes payable, periodic payment</t>
  </si>
  <si>
    <t>Interest rate</t>
  </si>
  <si>
    <t>8.00%</t>
  </si>
  <si>
    <t>Notes payable maturity date, description</t>
  </si>
  <si>
    <t>January
2009 through January 2011.</t>
  </si>
  <si>
    <t>February
2008 through January 2011.</t>
  </si>
  <si>
    <t>7.00%</t>
  </si>
  <si>
    <t>August
2008 through July 2011.</t>
  </si>
  <si>
    <t>Notes Payable, Other Payables [Member]</t>
  </si>
  <si>
    <t>Increased accrued expenses</t>
  </si>
  <si>
    <t>Increased interest expense</t>
  </si>
  <si>
    <t>Convertible Debentures (Details) - USD ($)</t>
  </si>
  <si>
    <t>Outstanding Balance of Convertible Debenture</t>
  </si>
  <si>
    <t>Unamortized Discount</t>
  </si>
  <si>
    <t>Net of Principal and Unamortized Discount</t>
  </si>
  <si>
    <t>January 10, 2014 - Debenture [Member]</t>
  </si>
  <si>
    <t>April 2, 2014 - Debenture [Member]</t>
  </si>
  <si>
    <t>June 18, 2014 - Settlement Agreement [Member]</t>
  </si>
  <si>
    <t>September 1, 2015 - Debenture [Member]</t>
  </si>
  <si>
    <t>December 3, 2015 - Debenture [Member]</t>
  </si>
  <si>
    <t>August 29, 2016 - Debenture [Member]</t>
  </si>
  <si>
    <t>December 8, 2016 - Debenture [Member]</t>
  </si>
  <si>
    <t>December 13, 2016 - Debenture [Member]</t>
  </si>
  <si>
    <t>January 11, 2017 - Debenture [Member]</t>
  </si>
  <si>
    <t>January 18, 2017 - Debenture [Member]</t>
  </si>
  <si>
    <t>January 23, 2017 - Debenture [Member]</t>
  </si>
  <si>
    <t>February 2, 2017 [Member]</t>
  </si>
  <si>
    <t>March 9, 2017 [Member]</t>
  </si>
  <si>
    <t>May 12, 2017 [Member]</t>
  </si>
  <si>
    <t>August 29,2017 [Member]</t>
  </si>
  <si>
    <t>Convertible Debentures (Details Narrative)</t>
  </si>
  <si>
    <t>Dec. 08, 2016USD ($)</t>
  </si>
  <si>
    <t>Jan. 31, 2017USD ($)</t>
  </si>
  <si>
    <t>Sep. 30, 2017USD ($)</t>
  </si>
  <si>
    <t>Sep. 30, 2016USD ($)</t>
  </si>
  <si>
    <t>Sep. 30, 2017USD ($)Agreement</t>
  </si>
  <si>
    <t>Dec. 31, 2016USD ($)</t>
  </si>
  <si>
    <t>Number of agreements | Agreement</t>
  </si>
  <si>
    <t>Beneficial conversion feature</t>
  </si>
  <si>
    <t>Amortized interest expense</t>
  </si>
  <si>
    <t>Face amount of convertible debt</t>
  </si>
  <si>
    <t>Derivative liabilities</t>
  </si>
  <si>
    <t>Debt discount</t>
  </si>
  <si>
    <t>Description of conversion terms</t>
  </si>
  <si>
    <t>The
convertible notes payable are convertible into common stock of the Company at the lesser of (a) discounts ranging from -0% - 50%
of the lowest daily trading prices ranging from 10 to 30 days before the conversion date, or (b)a conversion price of $.0001</t>
  </si>
  <si>
    <t>Loss on extinguishment of debt</t>
  </si>
  <si>
    <t>Description of debt default</t>
  </si>
  <si>
    <t>As of April
2017, all convertible notes payable are in default due to the Company’s delinquency of its public filings. These notes
also contain various default provisions including increases to the interest rate ranging from 0% to 16%, penalties of fixed amounts
of $1,200, penalties of $500 per day or increases to the principal balance ranging from 0% to 150%. As of November 28, 2017,
the Company has not received any correspondence enforcing default provisions of such notes.</t>
  </si>
  <si>
    <t>Minimum [Member]</t>
  </si>
  <si>
    <t>5.00%</t>
  </si>
  <si>
    <t>Risk free interest rates</t>
  </si>
  <si>
    <t>0.96%</t>
  </si>
  <si>
    <t>Contractual expected life</t>
  </si>
  <si>
    <t>6 months</t>
  </si>
  <si>
    <t>Expected volatility</t>
  </si>
  <si>
    <t>372.00%</t>
  </si>
  <si>
    <t>Dividend yield</t>
  </si>
  <si>
    <t>0.00%</t>
  </si>
  <si>
    <t>Maximum [Member]</t>
  </si>
  <si>
    <t>12.00%</t>
  </si>
  <si>
    <t>1.31%</t>
  </si>
  <si>
    <t>12 months</t>
  </si>
  <si>
    <t>560.00%</t>
  </si>
  <si>
    <t>Convertible Debentures [Member]</t>
  </si>
  <si>
    <t>Extinguishment of debt, amount</t>
  </si>
  <si>
    <t>Additional derivative liabilities</t>
  </si>
  <si>
    <t>Related Party Transactions (Details) - USD ($)</t>
  </si>
  <si>
    <t>Related Party Transaction [Line Items]</t>
  </si>
  <si>
    <t>Total Notes Payable - Related Parties</t>
  </si>
  <si>
    <t>Former Board Of Director Unsecured [Member]</t>
  </si>
  <si>
    <t>Former Board Of Director Secured [Member]</t>
  </si>
  <si>
    <t>Miscellaneous [Member]</t>
  </si>
  <si>
    <t>Legacy Shareholders [Member]</t>
  </si>
  <si>
    <t>Current Management [Member]</t>
  </si>
  <si>
    <t>The Company no longer has contact with these holders and, accordingly, has not accrued interest on such notes since December 2015. Such accrual would have increased accrued expenses by approximately $287,000 and $164,000 at September 30, 2017 and December 31, 2016, respectively and increased interest expense by approximately $ 123,000 for each of the nine months ended September 31, 2017 and 2016.</t>
  </si>
  <si>
    <t>Related Party Transactions (Details Narrative) - USD ($)</t>
  </si>
  <si>
    <t>Accrued interest</t>
  </si>
  <si>
    <t>Accrued Expenses (Details) - USD ($)</t>
  </si>
  <si>
    <t>Consulting Fees</t>
  </si>
  <si>
    <t>Professional Fees</t>
  </si>
  <si>
    <t>Total Accrued Expenses</t>
  </si>
  <si>
    <t>Stockholders' Equity (Details Narrative) - USD ($)</t>
  </si>
  <si>
    <t>Oct. 13, 2015</t>
  </si>
  <si>
    <t>Oct. 31, 2016</t>
  </si>
  <si>
    <t>Jan. 31, 2016</t>
  </si>
  <si>
    <t>Jun. 30, 2011</t>
  </si>
  <si>
    <t>Feb. 06, 2017</t>
  </si>
  <si>
    <t>Class of Stock [Line Items]</t>
  </si>
  <si>
    <t>Common stock, authorized previously</t>
  </si>
  <si>
    <t>Preferred stock, par value</t>
  </si>
  <si>
    <t>Value of share issued for services</t>
  </si>
  <si>
    <t>Employees Directors And Consultants Stock Plan [Member]</t>
  </si>
  <si>
    <t>Number of maximum shares issued</t>
  </si>
  <si>
    <t>Offering price</t>
  </si>
  <si>
    <t>Expiration date</t>
  </si>
  <si>
    <t>Jan. 1,
		2017</t>
  </si>
  <si>
    <t>Description of preferred stock conversion basis</t>
  </si>
  <si>
    <t>Each share is entitled to the equivalent of 10,000
votes of common stock. Each share of Class C is convertible at a ratio of 1 share of Class C for 10 shares of common.</t>
  </si>
  <si>
    <t>Preferred Class D [Member]</t>
  </si>
  <si>
    <t>Each
share is entitled to the equivalent of 1,000 votes of common stock. Each share of Class D is convertible at a ratio of 1 share
of Class D for 1,000 shares of common.</t>
  </si>
  <si>
    <t>Common stock, dividends shares</t>
  </si>
  <si>
    <t>Class D converted all outstanding shares</t>
  </si>
  <si>
    <t>Expense related issuance</t>
  </si>
  <si>
    <t>Common Stock [Member]</t>
  </si>
  <si>
    <t>Number of shares issued conversion of debt</t>
  </si>
  <si>
    <t>Value of stock issued accrued interest</t>
  </si>
  <si>
    <t>Number of share issued for services</t>
  </si>
  <si>
    <t>Number of shares issued, acquisition</t>
  </si>
  <si>
    <t>Value of shares issued, acquisition</t>
  </si>
  <si>
    <t>Preferred Class A [Member]</t>
  </si>
  <si>
    <t>Each share is entitled to the equivalent of 100 votes
of common stock. Each share of Class A is convertible at a ratio of 1 share of Class A for .10 share of common.</t>
  </si>
  <si>
    <t>Commitments and Contingencies (Details Narrative) - USD ($)</t>
  </si>
  <si>
    <t>Judgments payable</t>
  </si>
  <si>
    <t>Fair Value (Details) - USD ($)</t>
  </si>
  <si>
    <t>Fair Value, Assets and Liabilities Measured on Recurring and Nonrecurring Basis [Line Items]</t>
  </si>
  <si>
    <t>Derivative Liabilities</t>
  </si>
  <si>
    <t>Total</t>
  </si>
  <si>
    <t>Level 1 [Member]</t>
  </si>
  <si>
    <t>Level 2 [Member]</t>
  </si>
  <si>
    <t>Level 3 [Member]</t>
  </si>
  <si>
    <t>Fair Value (Details 1)</t>
  </si>
  <si>
    <t>Derivative Liability [Roll Forward]</t>
  </si>
  <si>
    <t>Balance at beginning</t>
  </si>
  <si>
    <t>Issuance of Embedded Conversion Feature</t>
  </si>
  <si>
    <t>Change in Fair Value</t>
  </si>
  <si>
    <t>Reclassification to Additional Paid in Capital</t>
  </si>
  <si>
    <t>Balance at end</t>
  </si>
  <si>
    <t>Subsequent Events (Details Narrative)</t>
  </si>
  <si>
    <t>1 Months Ended</t>
  </si>
  <si>
    <t>Nov. 30, 2017shares</t>
  </si>
  <si>
    <t>Subsequent Event [Line Items]</t>
  </si>
  <si>
    <t>Shares issued to employee and consulta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3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516849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v>
      </c>
      <c r="B1" s="2" t="s">
        <v>1</v>
      </c>
    </row>
    <row r="2" spans="1:2">
      <c r="B2" s="2" t="s">
        <v>2</v>
      </c>
    </row>
    <row r="3" spans="1:2">
      <c r="A3" s="3" t="s">
        <v>151</v>
      </c>
    </row>
    <row r="4" spans="1:2">
      <c r="A4" s="4" t="s">
        <v>45</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1</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92</v>
      </c>
    </row>
    <row r="4" spans="1:3">
      <c r="A4" s="4" t="s">
        <v>33</v>
      </c>
      <c r="B4" s="5" t="n">
        <v>13268</v>
      </c>
      <c r="C4" s="4" t="s">
        <v>34</v>
      </c>
    </row>
    <row r="5" spans="1:3">
      <c r="A5" s="4" t="s">
        <v>35</v>
      </c>
      <c r="B5" s="4" t="s">
        <v>34</v>
      </c>
      <c r="C5" s="5" t="n">
        <v>391566</v>
      </c>
    </row>
    <row r="6" spans="1:3">
      <c r="A6" s="4" t="s">
        <v>36</v>
      </c>
      <c r="B6" s="5" t="n">
        <v>13268</v>
      </c>
      <c r="C6" s="5" t="n">
        <v>391658</v>
      </c>
    </row>
    <row r="7" spans="1:3">
      <c r="A7" s="4" t="s">
        <v>37</v>
      </c>
      <c r="B7" s="4" t="s">
        <v>34</v>
      </c>
      <c r="C7" s="5" t="n">
        <v>3454787</v>
      </c>
    </row>
    <row r="8" spans="1:3">
      <c r="A8" s="4" t="s">
        <v>38</v>
      </c>
      <c r="B8" s="5" t="n">
        <v>13268</v>
      </c>
      <c r="C8" s="5" t="n">
        <v>3846445</v>
      </c>
    </row>
    <row r="9" spans="1:3">
      <c r="A9" s="3" t="s">
        <v>39</v>
      </c>
    </row>
    <row r="10" spans="1:3">
      <c r="A10" s="4" t="s">
        <v>40</v>
      </c>
      <c r="B10" s="5" t="n">
        <v>4793</v>
      </c>
      <c r="C10" s="4" t="s">
        <v>34</v>
      </c>
    </row>
    <row r="11" spans="1:3">
      <c r="A11" s="4" t="s">
        <v>41</v>
      </c>
      <c r="B11" s="5" t="n">
        <v>441421</v>
      </c>
      <c r="C11" s="5" t="n">
        <v>441421</v>
      </c>
    </row>
    <row r="12" spans="1:3">
      <c r="A12" s="4" t="s">
        <v>42</v>
      </c>
      <c r="B12" s="5" t="n">
        <v>1258187</v>
      </c>
      <c r="C12" s="5" t="n">
        <v>1258187</v>
      </c>
    </row>
    <row r="13" spans="1:3">
      <c r="A13" s="4" t="s">
        <v>43</v>
      </c>
      <c r="B13" s="5" t="n">
        <v>1316333</v>
      </c>
      <c r="C13" s="5" t="n">
        <v>1283324</v>
      </c>
    </row>
    <row r="14" spans="1:3">
      <c r="A14" s="4" t="s">
        <v>44</v>
      </c>
      <c r="B14" s="5" t="n">
        <v>23085</v>
      </c>
      <c r="C14" s="4" t="s">
        <v>34</v>
      </c>
    </row>
    <row r="15" spans="1:3">
      <c r="A15" s="4" t="s">
        <v>45</v>
      </c>
      <c r="B15" s="5" t="n">
        <v>3135543</v>
      </c>
      <c r="C15" s="5" t="n">
        <v>2949934</v>
      </c>
    </row>
    <row r="16" spans="1:3">
      <c r="A16" s="4" t="s">
        <v>46</v>
      </c>
      <c r="B16" s="5" t="n">
        <v>1147203</v>
      </c>
      <c r="C16" s="5" t="n">
        <v>1147203</v>
      </c>
    </row>
    <row r="17" spans="1:3">
      <c r="A17" s="4" t="s">
        <v>47</v>
      </c>
      <c r="B17" s="4" t="s">
        <v>34</v>
      </c>
      <c r="C17" s="5" t="n">
        <v>5000</v>
      </c>
    </row>
    <row r="18" spans="1:3">
      <c r="A18" s="4" t="s">
        <v>48</v>
      </c>
      <c r="B18" s="5" t="n">
        <v>628369</v>
      </c>
      <c r="C18" s="5" t="n">
        <v>486460</v>
      </c>
    </row>
    <row r="19" spans="1:3">
      <c r="A19" s="4" t="s">
        <v>49</v>
      </c>
      <c r="B19" s="5" t="n">
        <v>755905</v>
      </c>
      <c r="C19" s="5" t="n">
        <v>641271</v>
      </c>
    </row>
    <row r="20" spans="1:3">
      <c r="A20" s="4" t="s">
        <v>50</v>
      </c>
      <c r="B20" s="4" t="s">
        <v>34</v>
      </c>
      <c r="C20" s="5" t="n">
        <v>1652316</v>
      </c>
    </row>
    <row r="21" spans="1:3">
      <c r="A21" s="4" t="s">
        <v>51</v>
      </c>
      <c r="B21" s="5" t="n">
        <v>8710839</v>
      </c>
      <c r="C21" s="5" t="n">
        <v>9865116</v>
      </c>
    </row>
    <row r="22" spans="1:3">
      <c r="A22" s="3" t="s">
        <v>52</v>
      </c>
    </row>
    <row r="23" spans="1:3">
      <c r="A23" s="4" t="s">
        <v>53</v>
      </c>
      <c r="B23" s="4" t="s">
        <v>34</v>
      </c>
      <c r="C23" s="5" t="n">
        <v>80808</v>
      </c>
    </row>
    <row r="24" spans="1:3">
      <c r="A24" s="4" t="s">
        <v>54</v>
      </c>
      <c r="B24" s="5" t="n">
        <v>8710839</v>
      </c>
      <c r="C24" s="5" t="n">
        <v>9945924</v>
      </c>
    </row>
    <row r="25" spans="1:3">
      <c r="A25" s="3" t="s">
        <v>55</v>
      </c>
    </row>
    <row r="26" spans="1:3">
      <c r="A26" s="4" t="s">
        <v>56</v>
      </c>
      <c r="B26" s="5" t="n">
        <v>317</v>
      </c>
      <c r="C26" s="5" t="n">
        <v>106270</v>
      </c>
    </row>
    <row r="27" spans="1:3">
      <c r="A27" s="4" t="s">
        <v>57</v>
      </c>
      <c r="B27" s="5" t="n">
        <v>2500</v>
      </c>
      <c r="C27" s="5" t="n">
        <v>2500</v>
      </c>
    </row>
    <row r="28" spans="1:3">
      <c r="A28" s="4" t="s">
        <v>58</v>
      </c>
      <c r="B28" s="5" t="n">
        <v>14852830</v>
      </c>
      <c r="C28" s="5" t="n">
        <v>14445510</v>
      </c>
    </row>
    <row r="29" spans="1:3">
      <c r="A29" s="4" t="s">
        <v>59</v>
      </c>
      <c r="B29" s="5" t="n">
        <v>-23554297</v>
      </c>
      <c r="C29" s="5" t="n">
        <v>-20654838</v>
      </c>
    </row>
    <row r="30" spans="1:3">
      <c r="A30" s="4" t="s">
        <v>60</v>
      </c>
      <c r="B30" s="5" t="n">
        <v>-8697571</v>
      </c>
      <c r="C30" s="5" t="n">
        <v>-6099479</v>
      </c>
    </row>
    <row r="31" spans="1:3">
      <c r="A31" s="4" t="s">
        <v>61</v>
      </c>
      <c r="B31" s="5" t="n">
        <v>13268</v>
      </c>
      <c r="C31" s="5" t="n">
        <v>3846445</v>
      </c>
    </row>
    <row r="32" spans="1:3">
      <c r="A32" s="4" t="s">
        <v>62</v>
      </c>
    </row>
    <row r="33" spans="1:3">
      <c r="A33" s="3" t="s">
        <v>55</v>
      </c>
    </row>
    <row r="34" spans="1:3">
      <c r="A34" s="4" t="s">
        <v>57</v>
      </c>
      <c r="B34" s="5" t="n">
        <v>910</v>
      </c>
      <c r="C34" s="5" t="n">
        <v>910</v>
      </c>
    </row>
    <row r="35" spans="1:3">
      <c r="A35" s="4" t="s">
        <v>63</v>
      </c>
    </row>
    <row r="36" spans="1:3">
      <c r="A36" s="3" t="s">
        <v>55</v>
      </c>
    </row>
    <row r="37" spans="1:3">
      <c r="A37" s="4" t="s">
        <v>57</v>
      </c>
      <c r="B37" s="7" t="n">
        <v>169</v>
      </c>
      <c r="C37" s="7" t="n">
        <v>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60</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2</v>
      </c>
      <c r="B1" s="2" t="s">
        <v>2</v>
      </c>
      <c r="C1" s="2" t="s">
        <v>30</v>
      </c>
    </row>
    <row r="2" spans="1:3">
      <c r="A2" s="4" t="s">
        <v>31</v>
      </c>
      <c r="B2" s="7" t="n">
        <v>13268</v>
      </c>
      <c r="C2" s="7" t="n">
        <v>391658</v>
      </c>
    </row>
    <row r="3" spans="1:3">
      <c r="A3" s="4" t="s">
        <v>38</v>
      </c>
      <c r="B3" s="5" t="n">
        <v>13268</v>
      </c>
      <c r="C3" s="5" t="n">
        <v>3846445</v>
      </c>
    </row>
    <row r="4" spans="1:3">
      <c r="A4" s="4" t="s">
        <v>39</v>
      </c>
      <c r="B4" s="5" t="n">
        <v>8710839</v>
      </c>
      <c r="C4" s="5" t="n">
        <v>9865116</v>
      </c>
    </row>
    <row r="5" spans="1:3">
      <c r="A5" s="4" t="s">
        <v>54</v>
      </c>
      <c r="B5" s="5" t="n">
        <v>8710839</v>
      </c>
      <c r="C5" s="5" t="n">
        <v>9945924</v>
      </c>
    </row>
    <row r="6" spans="1:3">
      <c r="A6" s="4" t="s">
        <v>203</v>
      </c>
      <c r="B6" s="7" t="n">
        <v>-8697571</v>
      </c>
      <c r="C6" s="5" t="n">
        <v>-6099479</v>
      </c>
    </row>
    <row r="7" spans="1:3">
      <c r="A7" s="4" t="s">
        <v>204</v>
      </c>
    </row>
    <row r="8" spans="1:3">
      <c r="A8" s="4" t="s">
        <v>31</v>
      </c>
      <c r="C8" s="5" t="n">
        <v>391566</v>
      </c>
    </row>
    <row r="9" spans="1:3">
      <c r="A9" s="4" t="s">
        <v>38</v>
      </c>
      <c r="C9" s="5" t="n">
        <v>3846353</v>
      </c>
    </row>
    <row r="10" spans="1:3">
      <c r="A10" s="4" t="s">
        <v>39</v>
      </c>
      <c r="C10" s="5" t="n">
        <v>1652316</v>
      </c>
    </row>
    <row r="11" spans="1:3">
      <c r="A11" s="4" t="s">
        <v>54</v>
      </c>
      <c r="C11" s="5" t="n">
        <v>1733124</v>
      </c>
    </row>
    <row r="12" spans="1:3">
      <c r="A12" s="4" t="s">
        <v>203</v>
      </c>
      <c r="C12" s="5" t="n">
        <v>2113229</v>
      </c>
    </row>
    <row r="13" spans="1:3">
      <c r="A13" s="4" t="s">
        <v>205</v>
      </c>
    </row>
    <row r="14" spans="1:3">
      <c r="A14" s="4" t="s">
        <v>31</v>
      </c>
      <c r="C14" s="5" t="n">
        <v>391658</v>
      </c>
    </row>
    <row r="15" spans="1:3">
      <c r="A15" s="4" t="s">
        <v>38</v>
      </c>
      <c r="C15" s="5" t="n">
        <v>3846445</v>
      </c>
    </row>
    <row r="16" spans="1:3">
      <c r="A16" s="4" t="s">
        <v>39</v>
      </c>
      <c r="C16" s="5" t="n">
        <v>9867116</v>
      </c>
    </row>
    <row r="17" spans="1:3">
      <c r="A17" s="4" t="s">
        <v>54</v>
      </c>
      <c r="C17" s="5" t="n">
        <v>9945924</v>
      </c>
    </row>
    <row r="18" spans="1:3">
      <c r="A18" s="4" t="s">
        <v>203</v>
      </c>
      <c r="C18" s="5" t="n">
        <v>-6099479</v>
      </c>
    </row>
    <row r="19" spans="1:3">
      <c r="A19" s="4" t="s">
        <v>206</v>
      </c>
    </row>
    <row r="20" spans="1:3">
      <c r="A20" s="4" t="s">
        <v>31</v>
      </c>
      <c r="C20" s="5" t="n">
        <v>92</v>
      </c>
    </row>
    <row r="21" spans="1:3">
      <c r="A21" s="4" t="s">
        <v>38</v>
      </c>
      <c r="C21" s="5" t="n">
        <v>92</v>
      </c>
    </row>
    <row r="22" spans="1:3">
      <c r="A22" s="4" t="s">
        <v>39</v>
      </c>
      <c r="C22" s="5" t="n">
        <v>8214800</v>
      </c>
    </row>
    <row r="23" spans="1:3">
      <c r="A23" s="4" t="s">
        <v>54</v>
      </c>
      <c r="C23" s="5" t="n">
        <v>8214800</v>
      </c>
    </row>
    <row r="24" spans="1:3">
      <c r="A24" s="4" t="s">
        <v>203</v>
      </c>
      <c r="C24" s="7" t="n">
        <v>-82147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07</v>
      </c>
      <c r="B1" s="2" t="s">
        <v>2</v>
      </c>
      <c r="C1" s="2" t="s">
        <v>30</v>
      </c>
    </row>
    <row r="2" spans="1:3">
      <c r="A2" s="3" t="s">
        <v>208</v>
      </c>
    </row>
    <row r="3" spans="1:3">
      <c r="A3" s="4" t="s">
        <v>209</v>
      </c>
      <c r="B3" s="4" t="s">
        <v>34</v>
      </c>
      <c r="C3" s="7" t="n">
        <v>391566</v>
      </c>
    </row>
    <row r="4" spans="1:3">
      <c r="A4" s="4" t="s">
        <v>210</v>
      </c>
      <c r="B4" s="4" t="s">
        <v>34</v>
      </c>
      <c r="C4" s="5" t="n">
        <v>3454787</v>
      </c>
    </row>
    <row r="5" spans="1:3">
      <c r="A5" s="3" t="s">
        <v>211</v>
      </c>
    </row>
    <row r="6" spans="1:3">
      <c r="A6" s="4" t="s">
        <v>212</v>
      </c>
      <c r="B6" s="4" t="s">
        <v>34</v>
      </c>
      <c r="C6" s="5" t="n">
        <v>1652316</v>
      </c>
    </row>
    <row r="7" spans="1:3">
      <c r="A7" s="4" t="s">
        <v>213</v>
      </c>
      <c r="B7" s="4" t="s">
        <v>34</v>
      </c>
      <c r="C7" s="5" t="n">
        <v>80808</v>
      </c>
    </row>
    <row r="8" spans="1:3">
      <c r="A8" s="4" t="s">
        <v>204</v>
      </c>
    </row>
    <row r="9" spans="1:3">
      <c r="A9" s="3" t="s">
        <v>208</v>
      </c>
    </row>
    <row r="10" spans="1:3">
      <c r="A10" s="4" t="s">
        <v>32</v>
      </c>
      <c r="C10" s="5" t="n">
        <v>122829</v>
      </c>
    </row>
    <row r="11" spans="1:3">
      <c r="A11" s="4" t="s">
        <v>214</v>
      </c>
      <c r="C11" s="5" t="n">
        <v>112929</v>
      </c>
    </row>
    <row r="12" spans="1:3">
      <c r="A12" s="4" t="s">
        <v>215</v>
      </c>
      <c r="C12" s="5" t="n">
        <v>155808</v>
      </c>
    </row>
    <row r="13" spans="1:3">
      <c r="A13" s="4" t="s">
        <v>209</v>
      </c>
      <c r="C13" s="5" t="n">
        <v>391566</v>
      </c>
    </row>
    <row r="14" spans="1:3">
      <c r="A14" s="4" t="s">
        <v>210</v>
      </c>
      <c r="C14" s="5" t="n">
        <v>3454787</v>
      </c>
    </row>
    <row r="15" spans="1:3">
      <c r="A15" s="4" t="s">
        <v>216</v>
      </c>
      <c r="C15" s="5" t="n">
        <v>3846353</v>
      </c>
    </row>
    <row r="16" spans="1:3">
      <c r="A16" s="3" t="s">
        <v>211</v>
      </c>
    </row>
    <row r="17" spans="1:3">
      <c r="A17" s="4" t="s">
        <v>217</v>
      </c>
      <c r="C17" s="5" t="n">
        <v>480055</v>
      </c>
    </row>
    <row r="18" spans="1:3">
      <c r="A18" s="4" t="s">
        <v>218</v>
      </c>
      <c r="C18" s="5" t="n">
        <v>1033183</v>
      </c>
    </row>
    <row r="19" spans="1:3">
      <c r="A19" s="4" t="s">
        <v>219</v>
      </c>
      <c r="C19" s="5" t="n">
        <v>139078</v>
      </c>
    </row>
    <row r="20" spans="1:3">
      <c r="A20" s="4" t="s">
        <v>212</v>
      </c>
      <c r="C20" s="5" t="n">
        <v>1652316</v>
      </c>
    </row>
    <row r="21" spans="1:3">
      <c r="A21" s="4" t="s">
        <v>213</v>
      </c>
      <c r="C21" s="5" t="n">
        <v>80808</v>
      </c>
    </row>
    <row r="22" spans="1:3">
      <c r="A22" s="4" t="s">
        <v>220</v>
      </c>
      <c r="C22" s="7" t="n">
        <v>17331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49"/>
    <col customWidth="1" max="5" min="5" width="80"/>
    <col customWidth="1" max="6" min="6" width="14"/>
    <col customWidth="1" max="7" min="7" width="14"/>
    <col customWidth="1" max="8" min="8" width="14"/>
  </cols>
  <sheetData>
    <row r="1" spans="1:8">
      <c r="A1" s="1" t="s">
        <v>221</v>
      </c>
      <c r="B1" s="2" t="s">
        <v>222</v>
      </c>
      <c r="C1" s="2" t="s">
        <v>223</v>
      </c>
      <c r="D1" s="2" t="s">
        <v>224</v>
      </c>
      <c r="E1" s="2" t="s">
        <v>225</v>
      </c>
      <c r="F1" s="2" t="s">
        <v>226</v>
      </c>
      <c r="G1" s="2" t="s">
        <v>227</v>
      </c>
      <c r="H1" s="2" t="s">
        <v>228</v>
      </c>
    </row>
    <row r="2" spans="1:8">
      <c r="A2" s="4" t="s">
        <v>229</v>
      </c>
    </row>
    <row r="3" spans="1:8">
      <c r="A3" s="3" t="s">
        <v>230</v>
      </c>
    </row>
    <row r="4" spans="1:8">
      <c r="A4" s="4" t="s">
        <v>231</v>
      </c>
      <c r="B4" s="4" t="s">
        <v>232</v>
      </c>
    </row>
    <row r="5" spans="1:8">
      <c r="A5" s="4" t="s">
        <v>62</v>
      </c>
    </row>
    <row r="6" spans="1:8">
      <c r="A6" s="3" t="s">
        <v>230</v>
      </c>
    </row>
    <row r="7" spans="1:8">
      <c r="A7" s="4" t="s">
        <v>233</v>
      </c>
      <c r="E7" s="4" t="s">
        <v>234</v>
      </c>
    </row>
    <row r="8" spans="1:8">
      <c r="A8" s="4" t="s">
        <v>235</v>
      </c>
    </row>
    <row r="9" spans="1:8">
      <c r="A9" s="3" t="s">
        <v>230</v>
      </c>
    </row>
    <row r="10" spans="1:8">
      <c r="A10" s="4" t="s">
        <v>236</v>
      </c>
      <c r="H10" s="4" t="s">
        <v>237</v>
      </c>
    </row>
    <row r="11" spans="1:8">
      <c r="A11" s="4" t="s">
        <v>238</v>
      </c>
    </row>
    <row r="12" spans="1:8">
      <c r="A12" s="3" t="s">
        <v>230</v>
      </c>
    </row>
    <row r="13" spans="1:8">
      <c r="A13" s="4" t="s">
        <v>236</v>
      </c>
      <c r="G13" s="4" t="s">
        <v>239</v>
      </c>
    </row>
    <row r="14" spans="1:8">
      <c r="A14" s="4" t="s">
        <v>240</v>
      </c>
    </row>
    <row r="15" spans="1:8">
      <c r="A15" s="3" t="s">
        <v>230</v>
      </c>
    </row>
    <row r="16" spans="1:8">
      <c r="A16" s="4" t="s">
        <v>241</v>
      </c>
      <c r="D16" s="5" t="n">
        <v>9100000</v>
      </c>
    </row>
    <row r="17" spans="1:8">
      <c r="A17" s="4" t="s">
        <v>233</v>
      </c>
      <c r="D17" s="4" t="s">
        <v>242</v>
      </c>
    </row>
    <row r="18" spans="1:8">
      <c r="A18" s="4" t="s">
        <v>243</v>
      </c>
      <c r="D18" s="4" t="s">
        <v>244</v>
      </c>
    </row>
    <row r="19" spans="1:8">
      <c r="A19" s="4" t="s">
        <v>245</v>
      </c>
    </row>
    <row r="20" spans="1:8">
      <c r="A20" s="3" t="s">
        <v>230</v>
      </c>
    </row>
    <row r="21" spans="1:8">
      <c r="A21" s="4" t="s">
        <v>241</v>
      </c>
      <c r="D21" s="5" t="n">
        <v>1690000</v>
      </c>
    </row>
    <row r="22" spans="1:8">
      <c r="A22" s="4" t="s">
        <v>233</v>
      </c>
      <c r="D22" s="4" t="s">
        <v>246</v>
      </c>
    </row>
    <row r="23" spans="1:8">
      <c r="A23" s="4" t="s">
        <v>243</v>
      </c>
      <c r="D23" s="4" t="s">
        <v>244</v>
      </c>
    </row>
    <row r="24" spans="1:8">
      <c r="A24" s="4" t="s">
        <v>247</v>
      </c>
    </row>
    <row r="25" spans="1:8">
      <c r="A25" s="3" t="s">
        <v>230</v>
      </c>
    </row>
    <row r="26" spans="1:8">
      <c r="A26" s="4" t="s">
        <v>236</v>
      </c>
      <c r="F26" s="4" t="s">
        <v>239</v>
      </c>
    </row>
    <row r="27" spans="1:8">
      <c r="A27" s="4" t="s">
        <v>248</v>
      </c>
      <c r="C27" s="5" t="n">
        <v>890000</v>
      </c>
    </row>
    <row r="28" spans="1:8">
      <c r="A28" s="4" t="s">
        <v>249</v>
      </c>
      <c r="C28" s="4" t="s">
        <v>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51</v>
      </c>
      <c r="B1" s="2" t="s">
        <v>252</v>
      </c>
    </row>
    <row r="2" spans="1:2">
      <c r="A2" s="4" t="s">
        <v>253</v>
      </c>
      <c r="B2" s="5" t="n">
        <v>890000</v>
      </c>
    </row>
    <row r="3" spans="1:2">
      <c r="A3" s="4" t="s">
        <v>254</v>
      </c>
      <c r="B3" s="4" t="s">
        <v>239</v>
      </c>
    </row>
    <row r="4" spans="1:2">
      <c r="A4" s="4" t="s">
        <v>255</v>
      </c>
      <c r="B4" s="7" t="n">
        <v>26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6</v>
      </c>
      <c r="C1" s="2" t="s">
        <v>2</v>
      </c>
      <c r="D1" s="2" t="s">
        <v>30</v>
      </c>
    </row>
    <row r="2" spans="1:4">
      <c r="A2" s="3" t="s">
        <v>257</v>
      </c>
    </row>
    <row r="3" spans="1:4">
      <c r="A3" s="4" t="s">
        <v>258</v>
      </c>
      <c r="C3" s="7" t="n">
        <v>441421</v>
      </c>
      <c r="D3" s="7" t="n">
        <v>441421</v>
      </c>
    </row>
    <row r="4" spans="1:4">
      <c r="A4" s="4" t="s">
        <v>259</v>
      </c>
    </row>
    <row r="5" spans="1:4">
      <c r="A5" s="3" t="s">
        <v>257</v>
      </c>
    </row>
    <row r="6" spans="1:4">
      <c r="A6" s="4" t="s">
        <v>258</v>
      </c>
      <c r="B6" s="4" t="s">
        <v>260</v>
      </c>
      <c r="C6" s="5" t="n">
        <v>290000</v>
      </c>
      <c r="D6" s="5" t="n">
        <v>290000</v>
      </c>
    </row>
    <row r="7" spans="1:4">
      <c r="A7" s="4" t="s">
        <v>261</v>
      </c>
    </row>
    <row r="8" spans="1:4">
      <c r="A8" s="3" t="s">
        <v>257</v>
      </c>
    </row>
    <row r="9" spans="1:4">
      <c r="A9" s="4" t="s">
        <v>258</v>
      </c>
      <c r="B9" s="4" t="s">
        <v>260</v>
      </c>
      <c r="C9" s="5" t="n">
        <v>30620</v>
      </c>
      <c r="D9" s="5" t="n">
        <v>30620</v>
      </c>
    </row>
    <row r="10" spans="1:4">
      <c r="A10" s="4" t="s">
        <v>262</v>
      </c>
    </row>
    <row r="11" spans="1:4">
      <c r="A11" s="3" t="s">
        <v>257</v>
      </c>
    </row>
    <row r="12" spans="1:4">
      <c r="A12" s="4" t="s">
        <v>258</v>
      </c>
      <c r="B12" s="4" t="s">
        <v>260</v>
      </c>
      <c r="C12" s="5" t="n">
        <v>20246</v>
      </c>
      <c r="D12" s="5" t="n">
        <v>20246</v>
      </c>
    </row>
    <row r="13" spans="1:4">
      <c r="A13" s="4" t="s">
        <v>263</v>
      </c>
    </row>
    <row r="14" spans="1:4">
      <c r="A14" s="3" t="s">
        <v>257</v>
      </c>
    </row>
    <row r="15" spans="1:4">
      <c r="A15" s="4" t="s">
        <v>258</v>
      </c>
      <c r="B15" s="4" t="s">
        <v>260</v>
      </c>
      <c r="C15" s="7" t="n">
        <v>100555</v>
      </c>
      <c r="D15" s="7" t="n">
        <v>100555</v>
      </c>
    </row>
    <row r="16" spans="1:4"/>
    <row r="17" spans="1:4">
      <c r="A17" s="4" t="s">
        <v>260</v>
      </c>
      <c r="B17" s="4" t="s">
        <v>264</v>
      </c>
    </row>
  </sheetData>
  <mergeCells count="3">
    <mergeCell ref="A1:B1"/>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4" t="s">
        <v>65</v>
      </c>
      <c r="B2" s="8" t="n">
        <v>0.0001</v>
      </c>
      <c r="C2" s="8" t="n">
        <v>0.0001</v>
      </c>
    </row>
    <row r="3" spans="1:3">
      <c r="A3" s="4" t="s">
        <v>66</v>
      </c>
      <c r="B3" s="5" t="n">
        <v>20000000000</v>
      </c>
      <c r="C3" s="5" t="n">
        <v>20000000000</v>
      </c>
    </row>
    <row r="4" spans="1:3">
      <c r="A4" s="4" t="s">
        <v>67</v>
      </c>
      <c r="B4" s="5" t="n">
        <v>3168490</v>
      </c>
      <c r="C4" s="5" t="n">
        <v>2125393</v>
      </c>
    </row>
    <row r="5" spans="1:3">
      <c r="A5" s="4" t="s">
        <v>68</v>
      </c>
      <c r="B5" s="5" t="n">
        <v>3168490</v>
      </c>
      <c r="C5" s="5" t="n">
        <v>2125393</v>
      </c>
    </row>
    <row r="6" spans="1:3">
      <c r="A6" s="4" t="s">
        <v>69</v>
      </c>
      <c r="B6" s="8" t="n">
        <v>0.0001</v>
      </c>
      <c r="C6" s="8" t="n">
        <v>0.0001</v>
      </c>
    </row>
    <row r="7" spans="1:3">
      <c r="A7" s="4" t="s">
        <v>70</v>
      </c>
      <c r="B7" s="5" t="n">
        <v>25000000</v>
      </c>
      <c r="C7" s="5" t="n">
        <v>25000000</v>
      </c>
    </row>
    <row r="8" spans="1:3">
      <c r="A8" s="4" t="s">
        <v>71</v>
      </c>
      <c r="B8" s="5" t="n">
        <v>25000000</v>
      </c>
      <c r="C8" s="5" t="n">
        <v>25000000</v>
      </c>
    </row>
    <row r="9" spans="1:3">
      <c r="A9" s="4" t="s">
        <v>72</v>
      </c>
      <c r="B9" s="5" t="n">
        <v>25000000</v>
      </c>
      <c r="C9" s="5" t="n">
        <v>25000000</v>
      </c>
    </row>
    <row r="10" spans="1:3">
      <c r="A10" s="4" t="s">
        <v>62</v>
      </c>
    </row>
    <row r="11" spans="1:3">
      <c r="A11" s="4" t="s">
        <v>69</v>
      </c>
      <c r="B11" s="8" t="n">
        <v>0.0001</v>
      </c>
      <c r="C11" s="8" t="n">
        <v>0.0001</v>
      </c>
    </row>
    <row r="12" spans="1:3">
      <c r="A12" s="4" t="s">
        <v>70</v>
      </c>
      <c r="B12" s="5" t="n">
        <v>10000000</v>
      </c>
      <c r="C12" s="5" t="n">
        <v>10000000</v>
      </c>
    </row>
    <row r="13" spans="1:3">
      <c r="A13" s="4" t="s">
        <v>71</v>
      </c>
      <c r="B13" s="5" t="n">
        <v>9100000</v>
      </c>
      <c r="C13" s="5" t="n">
        <v>9100000</v>
      </c>
    </row>
    <row r="14" spans="1:3">
      <c r="A14" s="4" t="s">
        <v>72</v>
      </c>
      <c r="B14" s="5" t="n">
        <v>9100000</v>
      </c>
      <c r="C14" s="5" t="n">
        <v>9100000</v>
      </c>
    </row>
    <row r="15" spans="1:3">
      <c r="A15" s="4" t="s">
        <v>63</v>
      </c>
    </row>
    <row r="16" spans="1:3">
      <c r="A16" s="4" t="s">
        <v>69</v>
      </c>
      <c r="B16" s="8" t="n">
        <v>0.0001</v>
      </c>
      <c r="C16" s="8" t="n">
        <v>0.0001</v>
      </c>
    </row>
    <row r="17" spans="1:3">
      <c r="A17" s="4" t="s">
        <v>70</v>
      </c>
      <c r="B17" s="5" t="n">
        <v>10000000</v>
      </c>
      <c r="C17" s="5" t="n">
        <v>10000000</v>
      </c>
    </row>
    <row r="18" spans="1:3">
      <c r="A18" s="4" t="s">
        <v>71</v>
      </c>
      <c r="B18" s="5" t="n">
        <v>1690000</v>
      </c>
      <c r="C18" s="5" t="n">
        <v>1690000</v>
      </c>
    </row>
    <row r="19" spans="1:3">
      <c r="A19" s="4" t="s">
        <v>72</v>
      </c>
      <c r="B19" s="5" t="n">
        <v>1690000</v>
      </c>
      <c r="C19" s="5" t="n">
        <v>16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6"/>
  </cols>
  <sheetData>
    <row r="1" spans="1:4">
      <c r="A1" s="1" t="s">
        <v>265</v>
      </c>
      <c r="B1" s="2" t="s">
        <v>1</v>
      </c>
      <c r="D1" s="2" t="s">
        <v>266</v>
      </c>
    </row>
    <row r="2" spans="1:4">
      <c r="B2" s="2" t="s">
        <v>2</v>
      </c>
      <c r="C2" s="2" t="s">
        <v>75</v>
      </c>
      <c r="D2" s="2" t="s">
        <v>30</v>
      </c>
    </row>
    <row r="3" spans="1:4">
      <c r="A3" s="4" t="s">
        <v>261</v>
      </c>
    </row>
    <row r="4" spans="1:4">
      <c r="A4" s="3" t="s">
        <v>257</v>
      </c>
    </row>
    <row r="5" spans="1:4">
      <c r="A5" s="4" t="s">
        <v>267</v>
      </c>
      <c r="B5" s="7" t="n">
        <v>17171</v>
      </c>
    </row>
    <row r="6" spans="1:4">
      <c r="A6" s="4" t="s">
        <v>268</v>
      </c>
      <c r="B6" s="4" t="s">
        <v>269</v>
      </c>
    </row>
    <row r="7" spans="1:4">
      <c r="A7" s="4" t="s">
        <v>270</v>
      </c>
      <c r="B7" s="4" t="s">
        <v>271</v>
      </c>
    </row>
    <row r="8" spans="1:4">
      <c r="A8" s="4" t="s">
        <v>262</v>
      </c>
    </row>
    <row r="9" spans="1:4">
      <c r="A9" s="3" t="s">
        <v>257</v>
      </c>
    </row>
    <row r="10" spans="1:4">
      <c r="A10" s="4" t="s">
        <v>267</v>
      </c>
      <c r="B10" s="7" t="n">
        <v>1175</v>
      </c>
    </row>
    <row r="11" spans="1:4">
      <c r="A11" s="4" t="s">
        <v>268</v>
      </c>
      <c r="B11" s="4" t="s">
        <v>269</v>
      </c>
    </row>
    <row r="12" spans="1:4">
      <c r="A12" s="4" t="s">
        <v>270</v>
      </c>
      <c r="B12" s="4" t="s">
        <v>272</v>
      </c>
    </row>
    <row r="13" spans="1:4">
      <c r="A13" s="4" t="s">
        <v>263</v>
      </c>
    </row>
    <row r="14" spans="1:4">
      <c r="A14" s="3" t="s">
        <v>257</v>
      </c>
    </row>
    <row r="15" spans="1:4">
      <c r="A15" s="4" t="s">
        <v>267</v>
      </c>
      <c r="B15" s="7" t="n">
        <v>4632</v>
      </c>
    </row>
    <row r="16" spans="1:4">
      <c r="A16" s="4" t="s">
        <v>268</v>
      </c>
      <c r="B16" s="4" t="s">
        <v>273</v>
      </c>
    </row>
    <row r="17" spans="1:4">
      <c r="A17" s="4" t="s">
        <v>270</v>
      </c>
      <c r="B17" s="4" t="s">
        <v>274</v>
      </c>
    </row>
    <row r="18" spans="1:4">
      <c r="A18" s="4" t="s">
        <v>275</v>
      </c>
    </row>
    <row r="19" spans="1:4">
      <c r="A19" s="3" t="s">
        <v>257</v>
      </c>
    </row>
    <row r="20" spans="1:4">
      <c r="A20" s="4" t="s">
        <v>276</v>
      </c>
      <c r="B20" s="7" t="n">
        <v>150000</v>
      </c>
      <c r="D20" s="7" t="n">
        <v>110000</v>
      </c>
    </row>
    <row r="21" spans="1:4">
      <c r="A21" s="4" t="s">
        <v>277</v>
      </c>
      <c r="B21" s="7" t="n">
        <v>40956</v>
      </c>
      <c r="C21" s="7" t="n">
        <v>409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8</v>
      </c>
      <c r="B1" s="2" t="s">
        <v>2</v>
      </c>
      <c r="C1" s="2" t="s">
        <v>30</v>
      </c>
    </row>
    <row r="2" spans="1:3">
      <c r="A2" s="4" t="s">
        <v>279</v>
      </c>
      <c r="B2" s="7" t="n">
        <v>635425</v>
      </c>
      <c r="C2" s="7" t="n">
        <v>517425</v>
      </c>
    </row>
    <row r="3" spans="1:3">
      <c r="A3" s="4" t="s">
        <v>280</v>
      </c>
      <c r="B3" s="5" t="n">
        <v>-7056</v>
      </c>
      <c r="C3" s="5" t="n">
        <v>-30965</v>
      </c>
    </row>
    <row r="4" spans="1:3">
      <c r="A4" s="4" t="s">
        <v>281</v>
      </c>
      <c r="B4" s="5" t="n">
        <v>628369</v>
      </c>
      <c r="C4" s="5" t="n">
        <v>486460</v>
      </c>
    </row>
    <row r="5" spans="1:3">
      <c r="A5" s="4" t="s">
        <v>282</v>
      </c>
    </row>
    <row r="6" spans="1:3">
      <c r="A6" s="4" t="s">
        <v>279</v>
      </c>
      <c r="B6" s="5" t="n">
        <v>7150</v>
      </c>
      <c r="C6" s="5" t="n">
        <v>7150</v>
      </c>
    </row>
    <row r="7" spans="1:3">
      <c r="A7" s="4" t="s">
        <v>280</v>
      </c>
      <c r="B7" s="4" t="s">
        <v>34</v>
      </c>
      <c r="C7" s="4" t="s">
        <v>34</v>
      </c>
    </row>
    <row r="8" spans="1:3">
      <c r="A8" s="4" t="s">
        <v>281</v>
      </c>
      <c r="B8" s="5" t="n">
        <v>7150</v>
      </c>
      <c r="C8" s="5" t="n">
        <v>7150</v>
      </c>
    </row>
    <row r="9" spans="1:3">
      <c r="A9" s="4" t="s">
        <v>283</v>
      </c>
    </row>
    <row r="10" spans="1:3">
      <c r="A10" s="4" t="s">
        <v>279</v>
      </c>
      <c r="B10" s="5" t="n">
        <v>17815</v>
      </c>
      <c r="C10" s="5" t="n">
        <v>17815</v>
      </c>
    </row>
    <row r="11" spans="1:3">
      <c r="A11" s="4" t="s">
        <v>280</v>
      </c>
      <c r="B11" s="4" t="s">
        <v>34</v>
      </c>
      <c r="C11" s="4" t="s">
        <v>34</v>
      </c>
    </row>
    <row r="12" spans="1:3">
      <c r="A12" s="4" t="s">
        <v>281</v>
      </c>
      <c r="B12" s="5" t="n">
        <v>17815</v>
      </c>
      <c r="C12" s="5" t="n">
        <v>17815</v>
      </c>
    </row>
    <row r="13" spans="1:3">
      <c r="A13" s="4" t="s">
        <v>284</v>
      </c>
    </row>
    <row r="14" spans="1:3">
      <c r="A14" s="4" t="s">
        <v>279</v>
      </c>
      <c r="B14" s="5" t="n">
        <v>58420</v>
      </c>
      <c r="C14" s="5" t="n">
        <v>58420</v>
      </c>
    </row>
    <row r="15" spans="1:3">
      <c r="A15" s="4" t="s">
        <v>280</v>
      </c>
      <c r="B15" s="4" t="s">
        <v>34</v>
      </c>
      <c r="C15" s="4" t="s">
        <v>34</v>
      </c>
    </row>
    <row r="16" spans="1:3">
      <c r="A16" s="4" t="s">
        <v>281</v>
      </c>
      <c r="B16" s="5" t="n">
        <v>58420</v>
      </c>
      <c r="C16" s="5" t="n">
        <v>58420</v>
      </c>
    </row>
    <row r="17" spans="1:3">
      <c r="A17" s="4" t="s">
        <v>285</v>
      </c>
    </row>
    <row r="18" spans="1:3">
      <c r="A18" s="4" t="s">
        <v>279</v>
      </c>
      <c r="B18" s="5" t="n">
        <v>227873</v>
      </c>
      <c r="C18" s="5" t="n">
        <v>327873</v>
      </c>
    </row>
    <row r="19" spans="1:3">
      <c r="A19" s="4" t="s">
        <v>280</v>
      </c>
      <c r="B19" s="4" t="s">
        <v>34</v>
      </c>
      <c r="C19" s="4" t="s">
        <v>34</v>
      </c>
    </row>
    <row r="20" spans="1:3">
      <c r="A20" s="4" t="s">
        <v>281</v>
      </c>
      <c r="B20" s="5" t="n">
        <v>227873</v>
      </c>
      <c r="C20" s="5" t="n">
        <v>327873</v>
      </c>
    </row>
    <row r="21" spans="1:3">
      <c r="A21" s="4" t="s">
        <v>286</v>
      </c>
    </row>
    <row r="22" spans="1:3">
      <c r="A22" s="4" t="s">
        <v>279</v>
      </c>
      <c r="B22" s="5" t="n">
        <v>11667</v>
      </c>
      <c r="C22" s="5" t="n">
        <v>11667</v>
      </c>
    </row>
    <row r="23" spans="1:3">
      <c r="A23" s="4" t="s">
        <v>280</v>
      </c>
      <c r="B23" s="4" t="s">
        <v>34</v>
      </c>
      <c r="C23" s="4" t="s">
        <v>34</v>
      </c>
    </row>
    <row r="24" spans="1:3">
      <c r="A24" s="4" t="s">
        <v>281</v>
      </c>
      <c r="B24" s="5" t="n">
        <v>11667</v>
      </c>
      <c r="C24" s="5" t="n">
        <v>11667</v>
      </c>
    </row>
    <row r="25" spans="1:3">
      <c r="A25" s="4" t="s">
        <v>287</v>
      </c>
    </row>
    <row r="26" spans="1:3">
      <c r="A26" s="4" t="s">
        <v>279</v>
      </c>
      <c r="B26" s="5" t="n">
        <v>20000</v>
      </c>
      <c r="C26" s="5" t="n">
        <v>20000</v>
      </c>
    </row>
    <row r="27" spans="1:3">
      <c r="A27" s="4" t="s">
        <v>280</v>
      </c>
      <c r="B27" s="4" t="s">
        <v>34</v>
      </c>
      <c r="C27" s="4" t="s">
        <v>34</v>
      </c>
    </row>
    <row r="28" spans="1:3">
      <c r="A28" s="4" t="s">
        <v>281</v>
      </c>
      <c r="B28" s="5" t="n">
        <v>20000</v>
      </c>
      <c r="C28" s="5" t="n">
        <v>20000</v>
      </c>
    </row>
    <row r="29" spans="1:3">
      <c r="A29" s="4" t="s">
        <v>287</v>
      </c>
    </row>
    <row r="30" spans="1:3">
      <c r="A30" s="4" t="s">
        <v>279</v>
      </c>
      <c r="B30" s="5" t="n">
        <v>24000</v>
      </c>
      <c r="C30" s="5" t="n">
        <v>24000</v>
      </c>
    </row>
    <row r="31" spans="1:3">
      <c r="A31" s="4" t="s">
        <v>280</v>
      </c>
      <c r="B31" s="4" t="s">
        <v>34</v>
      </c>
      <c r="C31" s="4" t="s">
        <v>34</v>
      </c>
    </row>
    <row r="32" spans="1:3">
      <c r="A32" s="4" t="s">
        <v>281</v>
      </c>
      <c r="B32" s="5" t="n">
        <v>24000</v>
      </c>
      <c r="C32" s="5" t="n">
        <v>24000</v>
      </c>
    </row>
    <row r="33" spans="1:3">
      <c r="A33" s="4" t="s">
        <v>288</v>
      </c>
    </row>
    <row r="34" spans="1:3">
      <c r="A34" s="4" t="s">
        <v>279</v>
      </c>
      <c r="B34" s="5" t="n">
        <v>35500</v>
      </c>
      <c r="C34" s="5" t="n">
        <v>35500</v>
      </c>
    </row>
    <row r="35" spans="1:3">
      <c r="A35" s="4" t="s">
        <v>280</v>
      </c>
      <c r="B35" s="4" t="s">
        <v>34</v>
      </c>
      <c r="C35" s="5" t="n">
        <v>-30965</v>
      </c>
    </row>
    <row r="36" spans="1:3">
      <c r="A36" s="4" t="s">
        <v>281</v>
      </c>
      <c r="B36" s="5" t="n">
        <v>22285</v>
      </c>
      <c r="C36" s="5" t="n">
        <v>4535</v>
      </c>
    </row>
    <row r="37" spans="1:3">
      <c r="A37" s="4" t="s">
        <v>289</v>
      </c>
    </row>
    <row r="38" spans="1:3">
      <c r="A38" s="4" t="s">
        <v>279</v>
      </c>
      <c r="C38" s="5" t="n">
        <v>15000</v>
      </c>
    </row>
    <row r="39" spans="1:3">
      <c r="A39" s="4" t="s">
        <v>280</v>
      </c>
      <c r="C39" s="4" t="s">
        <v>34</v>
      </c>
    </row>
    <row r="40" spans="1:3">
      <c r="A40" s="4" t="s">
        <v>281</v>
      </c>
      <c r="C40" s="7" t="n">
        <v>15000</v>
      </c>
    </row>
    <row r="41" spans="1:3">
      <c r="A41" s="4" t="s">
        <v>290</v>
      </c>
    </row>
    <row r="42" spans="1:3">
      <c r="A42" s="4" t="s">
        <v>279</v>
      </c>
      <c r="B42" s="5" t="n">
        <v>30000</v>
      </c>
    </row>
    <row r="43" spans="1:3">
      <c r="A43" s="4" t="s">
        <v>280</v>
      </c>
      <c r="B43" s="5" t="n">
        <v>-2880</v>
      </c>
    </row>
    <row r="44" spans="1:3">
      <c r="A44" s="4" t="s">
        <v>281</v>
      </c>
      <c r="B44" s="5" t="n">
        <v>8173</v>
      </c>
    </row>
    <row r="45" spans="1:3">
      <c r="A45" s="4" t="s">
        <v>291</v>
      </c>
    </row>
    <row r="46" spans="1:3">
      <c r="A46" s="4" t="s">
        <v>279</v>
      </c>
      <c r="B46" s="5" t="n">
        <v>60000</v>
      </c>
    </row>
    <row r="47" spans="1:3">
      <c r="A47" s="4" t="s">
        <v>280</v>
      </c>
      <c r="B47" s="5" t="n">
        <v>-4176</v>
      </c>
    </row>
    <row r="48" spans="1:3">
      <c r="A48" s="4" t="s">
        <v>281</v>
      </c>
      <c r="B48" s="5" t="n">
        <v>15824</v>
      </c>
    </row>
    <row r="49" spans="1:3">
      <c r="A49" s="4" t="s">
        <v>291</v>
      </c>
    </row>
    <row r="50" spans="1:3">
      <c r="A50" s="4" t="s">
        <v>279</v>
      </c>
      <c r="B50" s="5" t="n">
        <v>15000</v>
      </c>
    </row>
    <row r="51" spans="1:3">
      <c r="A51" s="4" t="s">
        <v>280</v>
      </c>
      <c r="B51" s="4" t="s">
        <v>34</v>
      </c>
    </row>
    <row r="52" spans="1:3">
      <c r="A52" s="4" t="s">
        <v>281</v>
      </c>
      <c r="B52" s="5" t="n">
        <v>6136</v>
      </c>
    </row>
    <row r="53" spans="1:3">
      <c r="A53" s="4" t="s">
        <v>292</v>
      </c>
    </row>
    <row r="54" spans="1:3">
      <c r="A54" s="4" t="s">
        <v>279</v>
      </c>
      <c r="B54" s="5" t="n">
        <v>37000</v>
      </c>
    </row>
    <row r="55" spans="1:3">
      <c r="A55" s="4" t="s">
        <v>280</v>
      </c>
      <c r="B55" s="4" t="s">
        <v>34</v>
      </c>
    </row>
    <row r="56" spans="1:3">
      <c r="A56" s="4" t="s">
        <v>281</v>
      </c>
      <c r="B56" s="5" t="n">
        <v>37000</v>
      </c>
    </row>
    <row r="57" spans="1:3">
      <c r="A57" s="4" t="s">
        <v>293</v>
      </c>
    </row>
    <row r="58" spans="1:3">
      <c r="A58" s="4" t="s">
        <v>279</v>
      </c>
      <c r="B58" s="5" t="n">
        <v>66500</v>
      </c>
    </row>
    <row r="59" spans="1:3">
      <c r="A59" s="4" t="s">
        <v>280</v>
      </c>
      <c r="B59" s="4" t="s">
        <v>34</v>
      </c>
    </row>
    <row r="60" spans="1:3">
      <c r="A60" s="4" t="s">
        <v>281</v>
      </c>
      <c r="B60" s="5" t="n">
        <v>20942</v>
      </c>
    </row>
    <row r="61" spans="1:3">
      <c r="A61" s="4" t="s">
        <v>294</v>
      </c>
    </row>
    <row r="62" spans="1:3">
      <c r="A62" s="4" t="s">
        <v>279</v>
      </c>
      <c r="B62" s="5" t="n">
        <v>20000</v>
      </c>
    </row>
    <row r="63" spans="1:3">
      <c r="A63" s="4" t="s">
        <v>280</v>
      </c>
      <c r="B63" s="4" t="s">
        <v>34</v>
      </c>
    </row>
    <row r="64" spans="1:3">
      <c r="A64" s="4" t="s">
        <v>281</v>
      </c>
      <c r="B64" s="5" t="n">
        <v>4166</v>
      </c>
    </row>
    <row r="65" spans="1:3">
      <c r="A65" s="4" t="s">
        <v>295</v>
      </c>
    </row>
    <row r="66" spans="1:3">
      <c r="A66" s="4" t="s">
        <v>279</v>
      </c>
      <c r="B66" s="5" t="n">
        <v>2000</v>
      </c>
    </row>
    <row r="67" spans="1:3">
      <c r="A67" s="4" t="s">
        <v>280</v>
      </c>
      <c r="B67" s="4" t="s">
        <v>34</v>
      </c>
    </row>
    <row r="68" spans="1:3">
      <c r="A68" s="4" t="s">
        <v>281</v>
      </c>
      <c r="B68" s="5" t="n">
        <v>2000</v>
      </c>
    </row>
    <row r="69" spans="1:3">
      <c r="A69" s="4" t="s">
        <v>296</v>
      </c>
    </row>
    <row r="70" spans="1:3">
      <c r="A70" s="4" t="s">
        <v>279</v>
      </c>
      <c r="B70" s="5" t="n">
        <v>2500</v>
      </c>
    </row>
    <row r="71" spans="1:3">
      <c r="A71" s="4" t="s">
        <v>280</v>
      </c>
      <c r="B71" s="4" t="s">
        <v>34</v>
      </c>
    </row>
    <row r="72" spans="1:3">
      <c r="A72" s="4" t="s">
        <v>281</v>
      </c>
      <c r="B72" s="7" t="n">
        <v>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80"/>
    <col customWidth="1" max="7" min="7" width="21"/>
    <col customWidth="1" max="8" min="8" width="21"/>
  </cols>
  <sheetData>
    <row r="1" spans="1:8">
      <c r="A1" s="1" t="s">
        <v>297</v>
      </c>
      <c r="B1" s="2" t="s">
        <v>298</v>
      </c>
      <c r="C1" s="2" t="s">
        <v>299</v>
      </c>
      <c r="D1" s="2" t="s">
        <v>300</v>
      </c>
      <c r="E1" s="2" t="s">
        <v>301</v>
      </c>
      <c r="F1" s="2" t="s">
        <v>302</v>
      </c>
      <c r="G1" s="2" t="s">
        <v>301</v>
      </c>
      <c r="H1" s="2" t="s">
        <v>303</v>
      </c>
    </row>
    <row r="2" spans="1:8">
      <c r="A2" s="4" t="s">
        <v>304</v>
      </c>
      <c r="F2" s="5" t="n">
        <v>16</v>
      </c>
    </row>
    <row r="3" spans="1:8">
      <c r="A3" s="4" t="s">
        <v>305</v>
      </c>
      <c r="B3" s="7" t="n">
        <v>35500</v>
      </c>
    </row>
    <row r="4" spans="1:8">
      <c r="A4" s="4" t="s">
        <v>306</v>
      </c>
      <c r="F4" s="7" t="n">
        <v>31000</v>
      </c>
    </row>
    <row r="5" spans="1:8">
      <c r="A5" s="4" t="s">
        <v>307</v>
      </c>
      <c r="D5" s="7" t="n">
        <v>635425</v>
      </c>
      <c r="F5" s="5" t="n">
        <v>635425</v>
      </c>
      <c r="H5" s="7" t="n">
        <v>517425</v>
      </c>
    </row>
    <row r="6" spans="1:8">
      <c r="A6" s="4" t="s">
        <v>308</v>
      </c>
      <c r="D6" s="5" t="n">
        <v>755905</v>
      </c>
      <c r="F6" s="5" t="n">
        <v>755905</v>
      </c>
      <c r="H6" s="5" t="n">
        <v>641271</v>
      </c>
    </row>
    <row r="7" spans="1:8">
      <c r="A7" s="4" t="s">
        <v>309</v>
      </c>
      <c r="D7" s="5" t="n">
        <v>7056</v>
      </c>
      <c r="F7" s="7" t="n">
        <v>7056</v>
      </c>
      <c r="H7" s="7" t="n">
        <v>30965</v>
      </c>
    </row>
    <row r="8" spans="1:8">
      <c r="A8" s="4" t="s">
        <v>310</v>
      </c>
      <c r="F8" s="4" t="s">
        <v>311</v>
      </c>
    </row>
    <row r="9" spans="1:8">
      <c r="A9" s="4" t="s">
        <v>312</v>
      </c>
      <c r="D9" s="4" t="s">
        <v>34</v>
      </c>
      <c r="E9" s="4" t="s">
        <v>34</v>
      </c>
      <c r="F9" s="7" t="n">
        <v>-390254</v>
      </c>
      <c r="G9" s="4" t="s">
        <v>34</v>
      </c>
    </row>
    <row r="10" spans="1:8">
      <c r="A10" s="4" t="s">
        <v>313</v>
      </c>
      <c r="F10" s="4" t="s">
        <v>314</v>
      </c>
    </row>
    <row r="11" spans="1:8">
      <c r="A11" s="4" t="s">
        <v>315</v>
      </c>
    </row>
    <row r="12" spans="1:8">
      <c r="A12" s="4" t="s">
        <v>268</v>
      </c>
      <c r="D12" s="4" t="s">
        <v>316</v>
      </c>
      <c r="F12" s="4" t="s">
        <v>316</v>
      </c>
    </row>
    <row r="13" spans="1:8">
      <c r="A13" s="4" t="s">
        <v>317</v>
      </c>
      <c r="F13" s="4" t="s">
        <v>318</v>
      </c>
    </row>
    <row r="14" spans="1:8">
      <c r="A14" s="4" t="s">
        <v>319</v>
      </c>
      <c r="F14" s="4" t="s">
        <v>320</v>
      </c>
    </row>
    <row r="15" spans="1:8">
      <c r="A15" s="4" t="s">
        <v>321</v>
      </c>
      <c r="F15" s="4" t="s">
        <v>322</v>
      </c>
    </row>
    <row r="16" spans="1:8">
      <c r="A16" s="4" t="s">
        <v>323</v>
      </c>
      <c r="F16" s="4" t="s">
        <v>324</v>
      </c>
    </row>
    <row r="17" spans="1:8">
      <c r="A17" s="4" t="s">
        <v>325</v>
      </c>
    </row>
    <row r="18" spans="1:8">
      <c r="A18" s="4" t="s">
        <v>268</v>
      </c>
      <c r="D18" s="4" t="s">
        <v>326</v>
      </c>
      <c r="F18" s="4" t="s">
        <v>326</v>
      </c>
    </row>
    <row r="19" spans="1:8">
      <c r="A19" s="4" t="s">
        <v>317</v>
      </c>
      <c r="F19" s="4" t="s">
        <v>327</v>
      </c>
    </row>
    <row r="20" spans="1:8">
      <c r="A20" s="4" t="s">
        <v>319</v>
      </c>
      <c r="F20" s="4" t="s">
        <v>328</v>
      </c>
    </row>
    <row r="21" spans="1:8">
      <c r="A21" s="4" t="s">
        <v>321</v>
      </c>
      <c r="F21" s="4" t="s">
        <v>329</v>
      </c>
    </row>
    <row r="22" spans="1:8">
      <c r="A22" s="4" t="s">
        <v>323</v>
      </c>
      <c r="F22" s="4" t="s">
        <v>324</v>
      </c>
    </row>
    <row r="23" spans="1:8">
      <c r="A23" s="4" t="s">
        <v>330</v>
      </c>
    </row>
    <row r="24" spans="1:8">
      <c r="A24" s="4" t="s">
        <v>306</v>
      </c>
      <c r="F24" s="7" t="n">
        <v>311000</v>
      </c>
    </row>
    <row r="25" spans="1:8">
      <c r="A25" s="4" t="s">
        <v>307</v>
      </c>
      <c r="C25" s="7" t="n">
        <v>100000</v>
      </c>
      <c r="D25" s="7" t="n">
        <v>196000</v>
      </c>
      <c r="F25" s="5" t="n">
        <v>196000</v>
      </c>
    </row>
    <row r="26" spans="1:8">
      <c r="A26" s="4" t="s">
        <v>308</v>
      </c>
      <c r="D26" s="5" t="n">
        <v>500000</v>
      </c>
      <c r="F26" s="5" t="n">
        <v>500000</v>
      </c>
    </row>
    <row r="27" spans="1:8">
      <c r="A27" s="4" t="s">
        <v>309</v>
      </c>
      <c r="D27" s="5" t="n">
        <v>189000</v>
      </c>
      <c r="F27" s="5" t="n">
        <v>189000</v>
      </c>
    </row>
    <row r="28" spans="1:8">
      <c r="A28" s="4" t="s">
        <v>331</v>
      </c>
      <c r="C28" s="5" t="n">
        <v>100000</v>
      </c>
    </row>
    <row r="29" spans="1:8">
      <c r="A29" s="4" t="s">
        <v>312</v>
      </c>
      <c r="C29" s="7" t="n">
        <v>100000</v>
      </c>
    </row>
    <row r="30" spans="1:8">
      <c r="A30" s="4" t="s">
        <v>332</v>
      </c>
      <c r="D30" s="7" t="n">
        <v>390000</v>
      </c>
      <c r="F30" s="7" t="n">
        <v>3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33</v>
      </c>
      <c r="C1" s="2" t="s">
        <v>2</v>
      </c>
      <c r="D1" s="2" t="s">
        <v>30</v>
      </c>
    </row>
    <row r="2" spans="1:4">
      <c r="A2" s="3" t="s">
        <v>334</v>
      </c>
    </row>
    <row r="3" spans="1:4">
      <c r="A3" s="4" t="s">
        <v>335</v>
      </c>
      <c r="C3" s="7" t="n">
        <v>1258187</v>
      </c>
      <c r="D3" s="7" t="n">
        <v>1258187</v>
      </c>
    </row>
    <row r="4" spans="1:4">
      <c r="A4" s="4" t="s">
        <v>336</v>
      </c>
    </row>
    <row r="5" spans="1:4">
      <c r="A5" s="3" t="s">
        <v>334</v>
      </c>
    </row>
    <row r="6" spans="1:4">
      <c r="A6" s="4" t="s">
        <v>335</v>
      </c>
      <c r="B6" s="4" t="s">
        <v>260</v>
      </c>
      <c r="C6" s="5" t="n">
        <v>1045000</v>
      </c>
      <c r="D6" s="5" t="n">
        <v>1045000</v>
      </c>
    </row>
    <row r="7" spans="1:4">
      <c r="A7" s="4" t="s">
        <v>337</v>
      </c>
    </row>
    <row r="8" spans="1:4">
      <c r="A8" s="3" t="s">
        <v>334</v>
      </c>
    </row>
    <row r="9" spans="1:4">
      <c r="A9" s="4" t="s">
        <v>335</v>
      </c>
      <c r="B9" s="4" t="s">
        <v>260</v>
      </c>
      <c r="C9" s="5" t="n">
        <v>50000</v>
      </c>
      <c r="D9" s="5" t="n">
        <v>50000</v>
      </c>
    </row>
    <row r="10" spans="1:4">
      <c r="A10" s="4" t="s">
        <v>338</v>
      </c>
    </row>
    <row r="11" spans="1:4">
      <c r="A11" s="3" t="s">
        <v>334</v>
      </c>
    </row>
    <row r="12" spans="1:4">
      <c r="A12" s="4" t="s">
        <v>335</v>
      </c>
      <c r="C12" s="5" t="n">
        <v>5611</v>
      </c>
      <c r="D12" s="5" t="n">
        <v>5611</v>
      </c>
    </row>
    <row r="13" spans="1:4">
      <c r="A13" s="4" t="s">
        <v>339</v>
      </c>
    </row>
    <row r="14" spans="1:4">
      <c r="A14" s="3" t="s">
        <v>334</v>
      </c>
    </row>
    <row r="15" spans="1:4">
      <c r="A15" s="4" t="s">
        <v>335</v>
      </c>
      <c r="B15" s="4" t="s">
        <v>260</v>
      </c>
      <c r="C15" s="5" t="n">
        <v>149185</v>
      </c>
      <c r="D15" s="5" t="n">
        <v>149185</v>
      </c>
    </row>
    <row r="16" spans="1:4">
      <c r="A16" s="4" t="s">
        <v>340</v>
      </c>
    </row>
    <row r="17" spans="1:4">
      <c r="A17" s="3" t="s">
        <v>334</v>
      </c>
    </row>
    <row r="18" spans="1:4">
      <c r="A18" s="4" t="s">
        <v>335</v>
      </c>
      <c r="C18" s="7" t="n">
        <v>8391</v>
      </c>
      <c r="D18" s="7" t="n">
        <v>8391</v>
      </c>
    </row>
    <row r="19" spans="1:4"/>
    <row r="20" spans="1:4">
      <c r="A20" s="4" t="s">
        <v>260</v>
      </c>
      <c r="B20" s="4" t="s">
        <v>341</v>
      </c>
    </row>
  </sheetData>
  <mergeCells count="3">
    <mergeCell ref="A1:B1"/>
    <mergeCell ref="A19:C19"/>
    <mergeCell ref="B20:C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342</v>
      </c>
      <c r="B1" s="2" t="s">
        <v>74</v>
      </c>
      <c r="C1" s="2" t="s">
        <v>1</v>
      </c>
    </row>
    <row r="2" spans="1:4">
      <c r="B2" s="2" t="s">
        <v>30</v>
      </c>
      <c r="C2" s="2" t="s">
        <v>2</v>
      </c>
      <c r="D2" s="2" t="s">
        <v>75</v>
      </c>
    </row>
    <row r="3" spans="1:4">
      <c r="A3" s="3" t="s">
        <v>146</v>
      </c>
    </row>
    <row r="4" spans="1:4">
      <c r="A4" s="4" t="s">
        <v>343</v>
      </c>
      <c r="B4" s="7" t="n">
        <v>1347828</v>
      </c>
      <c r="C4" s="7" t="n">
        <v>1347828</v>
      </c>
    </row>
    <row r="5" spans="1:4">
      <c r="A5" s="4" t="s">
        <v>277</v>
      </c>
      <c r="C5" s="5" t="n">
        <v>287000</v>
      </c>
      <c r="D5" s="7" t="n">
        <v>123000</v>
      </c>
    </row>
    <row r="6" spans="1:4">
      <c r="A6" s="4" t="s">
        <v>276</v>
      </c>
      <c r="B6" s="7" t="n">
        <v>164000</v>
      </c>
      <c r="C6" s="7" t="n">
        <v>287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4</v>
      </c>
      <c r="B1" s="2" t="s">
        <v>2</v>
      </c>
      <c r="C1" s="2" t="s">
        <v>30</v>
      </c>
    </row>
    <row r="2" spans="1:3">
      <c r="A2" s="3" t="s">
        <v>151</v>
      </c>
    </row>
    <row r="3" spans="1:3">
      <c r="A3" s="4" t="s">
        <v>345</v>
      </c>
      <c r="B3" s="7" t="n">
        <v>765379</v>
      </c>
      <c r="C3" s="7" t="n">
        <v>765379</v>
      </c>
    </row>
    <row r="4" spans="1:3">
      <c r="A4" s="4" t="s">
        <v>122</v>
      </c>
      <c r="B4" s="5" t="n">
        <v>1726023</v>
      </c>
      <c r="C4" s="5" t="n">
        <v>1681011</v>
      </c>
    </row>
    <row r="5" spans="1:3">
      <c r="A5" s="4" t="s">
        <v>346</v>
      </c>
      <c r="B5" s="5" t="n">
        <v>644141</v>
      </c>
      <c r="C5" s="5" t="n">
        <v>503544</v>
      </c>
    </row>
    <row r="6" spans="1:3">
      <c r="A6" s="4" t="s">
        <v>347</v>
      </c>
      <c r="B6" s="7" t="n">
        <v>3135543</v>
      </c>
      <c r="C6" s="7" t="n">
        <v>29499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348</v>
      </c>
      <c r="B1" s="2" t="s">
        <v>349</v>
      </c>
      <c r="C1" s="2" t="s">
        <v>350</v>
      </c>
      <c r="D1" s="2" t="s">
        <v>351</v>
      </c>
      <c r="E1" s="2" t="s">
        <v>225</v>
      </c>
      <c r="F1" s="2" t="s">
        <v>352</v>
      </c>
      <c r="G1" s="2" t="s">
        <v>2</v>
      </c>
      <c r="H1" s="2" t="s">
        <v>2</v>
      </c>
      <c r="I1" s="2" t="s">
        <v>75</v>
      </c>
      <c r="J1" s="2" t="s">
        <v>353</v>
      </c>
      <c r="K1" s="2" t="s">
        <v>30</v>
      </c>
    </row>
    <row r="2" spans="1:11">
      <c r="A2" s="3" t="s">
        <v>354</v>
      </c>
    </row>
    <row r="3" spans="1:11">
      <c r="A3" s="4" t="s">
        <v>355</v>
      </c>
      <c r="J3" s="5" t="n">
        <v>20000000000</v>
      </c>
    </row>
    <row r="4" spans="1:11">
      <c r="A4" s="4" t="s">
        <v>66</v>
      </c>
      <c r="G4" s="5" t="n">
        <v>20000000000</v>
      </c>
      <c r="H4" s="5" t="n">
        <v>20000000000</v>
      </c>
      <c r="J4" s="5" t="n">
        <v>5000000000</v>
      </c>
      <c r="K4" s="5" t="n">
        <v>20000000000</v>
      </c>
    </row>
    <row r="5" spans="1:11">
      <c r="A5" s="4" t="s">
        <v>356</v>
      </c>
      <c r="G5" s="8" t="n">
        <v>0.0001</v>
      </c>
      <c r="H5" s="8" t="n">
        <v>0.0001</v>
      </c>
      <c r="K5" s="8" t="n">
        <v>0.0001</v>
      </c>
    </row>
    <row r="6" spans="1:11">
      <c r="A6" s="4" t="s">
        <v>357</v>
      </c>
      <c r="H6" s="4" t="s">
        <v>34</v>
      </c>
      <c r="I6" s="7" t="n">
        <v>10000</v>
      </c>
    </row>
    <row r="7" spans="1:11">
      <c r="A7" s="4" t="s">
        <v>358</v>
      </c>
    </row>
    <row r="8" spans="1:11">
      <c r="A8" s="3" t="s">
        <v>354</v>
      </c>
    </row>
    <row r="9" spans="1:11">
      <c r="A9" s="4" t="s">
        <v>359</v>
      </c>
      <c r="B9" s="5" t="n">
        <v>500000000</v>
      </c>
    </row>
    <row r="10" spans="1:11">
      <c r="A10" s="4" t="s">
        <v>360</v>
      </c>
      <c r="B10" s="8" t="n">
        <v>0.0001</v>
      </c>
    </row>
    <row r="11" spans="1:11">
      <c r="A11" s="4" t="s">
        <v>361</v>
      </c>
      <c r="B11" s="4" t="s">
        <v>362</v>
      </c>
    </row>
    <row r="12" spans="1:11">
      <c r="A12" s="4" t="s">
        <v>63</v>
      </c>
    </row>
    <row r="13" spans="1:11">
      <c r="A13" s="3" t="s">
        <v>354</v>
      </c>
    </row>
    <row r="14" spans="1:11">
      <c r="A14" s="4" t="s">
        <v>66</v>
      </c>
      <c r="E14" s="5" t="n">
        <v>10000000</v>
      </c>
    </row>
    <row r="15" spans="1:11">
      <c r="A15" s="4" t="s">
        <v>356</v>
      </c>
      <c r="E15" s="8" t="n">
        <v>0.0001</v>
      </c>
    </row>
    <row r="16" spans="1:11">
      <c r="A16" s="4" t="s">
        <v>363</v>
      </c>
      <c r="E16" s="4" t="s">
        <v>364</v>
      </c>
    </row>
    <row r="17" spans="1:11">
      <c r="A17" s="4" t="s">
        <v>365</v>
      </c>
    </row>
    <row r="18" spans="1:11">
      <c r="A18" s="3" t="s">
        <v>354</v>
      </c>
    </row>
    <row r="19" spans="1:11">
      <c r="A19" s="4" t="s">
        <v>66</v>
      </c>
      <c r="D19" s="5" t="n">
        <v>10000000</v>
      </c>
    </row>
    <row r="20" spans="1:11">
      <c r="A20" s="4" t="s">
        <v>356</v>
      </c>
      <c r="D20" s="11" t="n">
        <v>0.001</v>
      </c>
    </row>
    <row r="21" spans="1:11">
      <c r="A21" s="4" t="s">
        <v>363</v>
      </c>
      <c r="D21" s="4" t="s">
        <v>366</v>
      </c>
    </row>
    <row r="22" spans="1:11">
      <c r="A22" s="4" t="s">
        <v>367</v>
      </c>
      <c r="D22" s="5" t="n">
        <v>1000</v>
      </c>
    </row>
    <row r="23" spans="1:11">
      <c r="A23" s="4" t="s">
        <v>368</v>
      </c>
      <c r="C23" s="5" t="n">
        <v>872400</v>
      </c>
      <c r="D23" s="5" t="n">
        <v>3441000</v>
      </c>
    </row>
    <row r="24" spans="1:11">
      <c r="A24" s="4" t="s">
        <v>369</v>
      </c>
      <c r="D24" s="7" t="n">
        <v>4000000</v>
      </c>
    </row>
    <row r="25" spans="1:11">
      <c r="A25" s="4" t="s">
        <v>370</v>
      </c>
    </row>
    <row r="26" spans="1:11">
      <c r="A26" s="3" t="s">
        <v>354</v>
      </c>
    </row>
    <row r="27" spans="1:11">
      <c r="A27" s="4" t="s">
        <v>371</v>
      </c>
      <c r="H27" s="5" t="n">
        <v>1665972</v>
      </c>
    </row>
    <row r="28" spans="1:11">
      <c r="A28" s="4" t="s">
        <v>372</v>
      </c>
      <c r="H28" s="7" t="n">
        <v>83300</v>
      </c>
    </row>
    <row r="29" spans="1:11">
      <c r="A29" s="4" t="s">
        <v>373</v>
      </c>
      <c r="H29" s="5" t="n">
        <v>184000</v>
      </c>
    </row>
    <row r="30" spans="1:11">
      <c r="A30" s="4" t="s">
        <v>357</v>
      </c>
      <c r="H30" s="7" t="n">
        <v>111000</v>
      </c>
    </row>
    <row r="31" spans="1:11">
      <c r="A31" s="4" t="s">
        <v>374</v>
      </c>
      <c r="G31" s="5" t="n">
        <v>83125</v>
      </c>
    </row>
    <row r="32" spans="1:11">
      <c r="A32" s="4" t="s">
        <v>375</v>
      </c>
      <c r="G32" s="7" t="n">
        <v>62350</v>
      </c>
    </row>
    <row r="33" spans="1:11">
      <c r="A33" s="4" t="s">
        <v>376</v>
      </c>
    </row>
    <row r="34" spans="1:11">
      <c r="A34" s="3" t="s">
        <v>354</v>
      </c>
    </row>
    <row r="35" spans="1:11">
      <c r="A35" s="4" t="s">
        <v>66</v>
      </c>
      <c r="F35" s="5" t="n">
        <v>25000000</v>
      </c>
    </row>
    <row r="36" spans="1:11">
      <c r="A36" s="4" t="s">
        <v>356</v>
      </c>
      <c r="F36" s="8" t="n">
        <v>0.0001</v>
      </c>
    </row>
    <row r="37" spans="1:11">
      <c r="A37" s="4" t="s">
        <v>363</v>
      </c>
      <c r="F37" s="4" t="s">
        <v>377</v>
      </c>
    </row>
    <row r="38" spans="1:11">
      <c r="A38" s="4" t="s">
        <v>62</v>
      </c>
    </row>
    <row r="39" spans="1:11">
      <c r="A39" s="3" t="s">
        <v>354</v>
      </c>
    </row>
    <row r="40" spans="1:11">
      <c r="A40" s="4" t="s">
        <v>66</v>
      </c>
      <c r="E40" s="5" t="n">
        <v>10000000</v>
      </c>
    </row>
    <row r="41" spans="1:11">
      <c r="A41" s="4" t="s">
        <v>356</v>
      </c>
      <c r="E41" s="8" t="n">
        <v>0.0001</v>
      </c>
      <c r="G41" s="8" t="n">
        <v>0.0001</v>
      </c>
      <c r="H41" s="8" t="n">
        <v>0.0001</v>
      </c>
      <c r="K41" s="8" t="n">
        <v>0.0001</v>
      </c>
    </row>
    <row r="42" spans="1:11">
      <c r="A42" s="4" t="s">
        <v>363</v>
      </c>
      <c r="E42" s="4" t="s">
        <v>2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8</v>
      </c>
      <c r="B1" s="2" t="s">
        <v>2</v>
      </c>
      <c r="C1" s="2" t="s">
        <v>30</v>
      </c>
    </row>
    <row r="2" spans="1:3">
      <c r="A2" s="3" t="s">
        <v>157</v>
      </c>
    </row>
    <row r="3" spans="1:3">
      <c r="A3" s="4" t="s">
        <v>379</v>
      </c>
      <c r="B3" s="7" t="n">
        <v>1147203</v>
      </c>
      <c r="C3" s="7" t="n">
        <v>11472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81</v>
      </c>
    </row>
    <row r="3" spans="1:3">
      <c r="A3" s="4" t="s">
        <v>382</v>
      </c>
      <c r="B3" s="7" t="n">
        <v>755905</v>
      </c>
      <c r="C3" s="7" t="n">
        <v>641271</v>
      </c>
    </row>
    <row r="4" spans="1:3">
      <c r="A4" s="4" t="s">
        <v>383</v>
      </c>
      <c r="B4" s="5" t="n">
        <v>755905</v>
      </c>
      <c r="C4" s="5" t="n">
        <v>641271</v>
      </c>
    </row>
    <row r="5" spans="1:3">
      <c r="A5" s="4" t="s">
        <v>384</v>
      </c>
    </row>
    <row r="6" spans="1:3">
      <c r="A6" s="3" t="s">
        <v>381</v>
      </c>
    </row>
    <row r="7" spans="1:3">
      <c r="A7" s="4" t="s">
        <v>382</v>
      </c>
      <c r="B7" s="4" t="s">
        <v>34</v>
      </c>
      <c r="C7" s="4" t="s">
        <v>34</v>
      </c>
    </row>
    <row r="8" spans="1:3">
      <c r="A8" s="4" t="s">
        <v>383</v>
      </c>
      <c r="B8" s="4" t="s">
        <v>34</v>
      </c>
      <c r="C8" s="4" t="s">
        <v>34</v>
      </c>
    </row>
    <row r="9" spans="1:3">
      <c r="A9" s="4" t="s">
        <v>385</v>
      </c>
    </row>
    <row r="10" spans="1:3">
      <c r="A10" s="3" t="s">
        <v>381</v>
      </c>
    </row>
    <row r="11" spans="1:3">
      <c r="A11" s="4" t="s">
        <v>382</v>
      </c>
      <c r="B11" s="4" t="s">
        <v>34</v>
      </c>
      <c r="C11" s="4" t="s">
        <v>34</v>
      </c>
    </row>
    <row r="12" spans="1:3">
      <c r="A12" s="4" t="s">
        <v>383</v>
      </c>
      <c r="B12" s="4" t="s">
        <v>34</v>
      </c>
      <c r="C12" s="4" t="s">
        <v>34</v>
      </c>
    </row>
    <row r="13" spans="1:3">
      <c r="A13" s="4" t="s">
        <v>386</v>
      </c>
    </row>
    <row r="14" spans="1:3">
      <c r="A14" s="3" t="s">
        <v>381</v>
      </c>
    </row>
    <row r="15" spans="1:3">
      <c r="A15" s="4" t="s">
        <v>382</v>
      </c>
      <c r="B15" s="5" t="n">
        <v>755905</v>
      </c>
      <c r="C15" s="5" t="n">
        <v>641271</v>
      </c>
    </row>
    <row r="16" spans="1:3">
      <c r="A16" s="4" t="s">
        <v>383</v>
      </c>
      <c r="B16" s="7" t="n">
        <v>755905</v>
      </c>
      <c r="C16" s="7" t="n">
        <v>641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87</v>
      </c>
      <c r="B1" s="2" t="s">
        <v>1</v>
      </c>
    </row>
    <row r="2" spans="1:2">
      <c r="B2" s="2" t="s">
        <v>300</v>
      </c>
    </row>
    <row r="3" spans="1:2">
      <c r="A3" s="3" t="s">
        <v>388</v>
      </c>
    </row>
    <row r="4" spans="1:2">
      <c r="A4" s="4" t="s">
        <v>389</v>
      </c>
      <c r="B4" s="7" t="n">
        <v>641271</v>
      </c>
    </row>
    <row r="5" spans="1:2">
      <c r="A5" s="4" t="s">
        <v>390</v>
      </c>
      <c r="B5" s="5" t="n">
        <v>890774</v>
      </c>
    </row>
    <row r="6" spans="1:2">
      <c r="A6" s="4" t="s">
        <v>391</v>
      </c>
      <c r="B6" s="5" t="n">
        <v>286415</v>
      </c>
    </row>
    <row r="7" spans="1:2">
      <c r="A7" s="4" t="s">
        <v>392</v>
      </c>
      <c r="B7" s="5" t="n">
        <v>-489725</v>
      </c>
    </row>
    <row r="8" spans="1:2">
      <c r="A8" s="4" t="s">
        <v>393</v>
      </c>
      <c r="B8" s="7" t="n">
        <v>7559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34</v>
      </c>
      <c r="C4" s="7" t="n">
        <v>669</v>
      </c>
      <c r="D4" s="7" t="n">
        <v>19354</v>
      </c>
      <c r="E4" s="7" t="n">
        <v>3756</v>
      </c>
    </row>
    <row r="5" spans="1:5">
      <c r="A5" s="4" t="s">
        <v>78</v>
      </c>
      <c r="B5" s="4" t="s">
        <v>34</v>
      </c>
      <c r="C5" s="5" t="n">
        <v>498</v>
      </c>
      <c r="D5" s="5" t="n">
        <v>14315</v>
      </c>
      <c r="E5" s="5" t="n">
        <v>935</v>
      </c>
    </row>
    <row r="6" spans="1:5">
      <c r="A6" s="4" t="s">
        <v>79</v>
      </c>
      <c r="B6" s="4" t="s">
        <v>34</v>
      </c>
      <c r="C6" s="5" t="n">
        <v>171</v>
      </c>
      <c r="D6" s="5" t="n">
        <v>5039</v>
      </c>
      <c r="E6" s="5" t="n">
        <v>2821</v>
      </c>
    </row>
    <row r="7" spans="1:5">
      <c r="A7" s="3" t="s">
        <v>80</v>
      </c>
    </row>
    <row r="8" spans="1:5">
      <c r="A8" s="4" t="s">
        <v>81</v>
      </c>
      <c r="B8" s="5" t="n">
        <v>40832</v>
      </c>
      <c r="C8" s="5" t="n">
        <v>756232</v>
      </c>
      <c r="D8" s="5" t="n">
        <v>557608</v>
      </c>
      <c r="E8" s="5" t="n">
        <v>4869969</v>
      </c>
    </row>
    <row r="9" spans="1:5">
      <c r="A9" s="4" t="s">
        <v>82</v>
      </c>
      <c r="B9" s="5" t="n">
        <v>-40832</v>
      </c>
      <c r="C9" s="5" t="n">
        <v>-756061</v>
      </c>
      <c r="D9" s="5" t="n">
        <v>-552569</v>
      </c>
      <c r="E9" s="5" t="n">
        <v>-4867148</v>
      </c>
    </row>
    <row r="10" spans="1:5">
      <c r="A10" s="3" t="s">
        <v>83</v>
      </c>
    </row>
    <row r="11" spans="1:5">
      <c r="A11" s="4" t="s">
        <v>84</v>
      </c>
      <c r="B11" s="5" t="n">
        <v>486175</v>
      </c>
      <c r="C11" s="5" t="n">
        <v>24060</v>
      </c>
      <c r="D11" s="5" t="n">
        <v>286415</v>
      </c>
      <c r="E11" s="5" t="n">
        <v>30982</v>
      </c>
    </row>
    <row r="12" spans="1:5">
      <c r="A12" s="4" t="s">
        <v>85</v>
      </c>
      <c r="B12" s="4" t="s">
        <v>34</v>
      </c>
      <c r="C12" s="4" t="s">
        <v>34</v>
      </c>
      <c r="D12" s="5" t="n">
        <v>-390254</v>
      </c>
      <c r="E12" s="4" t="s">
        <v>34</v>
      </c>
    </row>
    <row r="13" spans="1:5">
      <c r="A13" s="4" t="s">
        <v>86</v>
      </c>
      <c r="B13" s="4" t="s">
        <v>34</v>
      </c>
      <c r="C13" s="4" t="s">
        <v>34</v>
      </c>
      <c r="D13" s="4" t="s">
        <v>34</v>
      </c>
      <c r="E13" s="4" t="s">
        <v>34</v>
      </c>
    </row>
    <row r="14" spans="1:5">
      <c r="A14" s="4" t="s">
        <v>87</v>
      </c>
      <c r="B14" s="5" t="n">
        <v>-62466</v>
      </c>
      <c r="C14" s="5" t="n">
        <v>-7333</v>
      </c>
      <c r="D14" s="5" t="n">
        <v>-572822</v>
      </c>
      <c r="E14" s="5" t="n">
        <v>-62705</v>
      </c>
    </row>
    <row r="15" spans="1:5">
      <c r="A15" s="4" t="s">
        <v>88</v>
      </c>
      <c r="B15" s="5" t="n">
        <v>423709</v>
      </c>
      <c r="C15" s="5" t="n">
        <v>16727</v>
      </c>
      <c r="D15" s="5" t="n">
        <v>-676661</v>
      </c>
      <c r="E15" s="5" t="n">
        <v>-31723</v>
      </c>
    </row>
    <row r="16" spans="1:5">
      <c r="A16" s="3" t="s">
        <v>89</v>
      </c>
    </row>
    <row r="17" spans="1:5">
      <c r="A17" s="4" t="s">
        <v>90</v>
      </c>
      <c r="B17" s="5" t="n">
        <v>382877</v>
      </c>
      <c r="C17" s="5" t="n">
        <v>-739334</v>
      </c>
      <c r="D17" s="5" t="n">
        <v>-1229230</v>
      </c>
      <c r="E17" s="5" t="n">
        <v>-4898871</v>
      </c>
    </row>
    <row r="18" spans="1:5">
      <c r="A18" s="4" t="s">
        <v>91</v>
      </c>
      <c r="B18" s="4" t="s">
        <v>34</v>
      </c>
      <c r="C18" s="4" t="s">
        <v>34</v>
      </c>
      <c r="D18" s="4" t="s">
        <v>34</v>
      </c>
      <c r="E18" s="4" t="s">
        <v>34</v>
      </c>
    </row>
    <row r="19" spans="1:5">
      <c r="A19" s="4" t="s">
        <v>92</v>
      </c>
      <c r="B19" s="5" t="n">
        <v>382877</v>
      </c>
      <c r="C19" s="5" t="n">
        <v>-739334</v>
      </c>
      <c r="D19" s="5" t="n">
        <v>-1229230</v>
      </c>
      <c r="E19" s="5" t="n">
        <v>-4898871</v>
      </c>
    </row>
    <row r="20" spans="1:5">
      <c r="A20" s="4" t="s">
        <v>93</v>
      </c>
      <c r="B20" s="4" t="s">
        <v>34</v>
      </c>
      <c r="C20" s="4" t="s">
        <v>34</v>
      </c>
      <c r="D20" s="5" t="n">
        <v>-2625197</v>
      </c>
      <c r="E20" s="4" t="s">
        <v>34</v>
      </c>
    </row>
    <row r="21" spans="1:5">
      <c r="A21" s="4" t="s">
        <v>94</v>
      </c>
      <c r="B21" s="7" t="n">
        <v>382877</v>
      </c>
      <c r="C21" s="7" t="n">
        <v>-739334</v>
      </c>
      <c r="D21" s="7" t="n">
        <v>-3854427</v>
      </c>
      <c r="E21" s="7" t="n">
        <v>-4898871</v>
      </c>
    </row>
    <row r="22" spans="1:5">
      <c r="A22" s="3" t="s">
        <v>95</v>
      </c>
    </row>
    <row r="23" spans="1:5">
      <c r="A23" s="4" t="s">
        <v>96</v>
      </c>
      <c r="B23" s="5" t="n">
        <v>3168490</v>
      </c>
      <c r="C23" s="5" t="n">
        <v>148636</v>
      </c>
      <c r="D23" s="5" t="n">
        <v>2970222</v>
      </c>
      <c r="E23" s="5" t="n">
        <v>133276</v>
      </c>
    </row>
    <row r="24" spans="1:5">
      <c r="A24" s="3" t="s">
        <v>97</v>
      </c>
    </row>
    <row r="25" spans="1:5">
      <c r="A25" s="4" t="s">
        <v>98</v>
      </c>
      <c r="B25" s="9" t="n">
        <v>0.12</v>
      </c>
      <c r="C25" s="9" t="n">
        <v>-4.97</v>
      </c>
      <c r="D25" s="9" t="n">
        <v>-0.41</v>
      </c>
      <c r="E25" s="9" t="n">
        <v>-36.76</v>
      </c>
    </row>
    <row r="26" spans="1:5">
      <c r="A26" s="4" t="s">
        <v>99</v>
      </c>
      <c r="B26" s="7" t="n">
        <v>0</v>
      </c>
      <c r="C26" s="7" t="n">
        <v>0</v>
      </c>
      <c r="D26" s="10" t="n">
        <v>-1.3</v>
      </c>
      <c r="E2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0"/>
  </cols>
  <sheetData>
    <row r="1" spans="1:2">
      <c r="A1" s="1" t="s">
        <v>394</v>
      </c>
      <c r="B1" s="2" t="s">
        <v>395</v>
      </c>
    </row>
    <row r="2" spans="1:2">
      <c r="B2" s="2" t="s">
        <v>396</v>
      </c>
    </row>
    <row r="3" spans="1:2">
      <c r="A3" s="4" t="s">
        <v>229</v>
      </c>
    </row>
    <row r="4" spans="1:2">
      <c r="A4" s="3" t="s">
        <v>397</v>
      </c>
    </row>
    <row r="5" spans="1:2">
      <c r="A5" s="4" t="s">
        <v>398</v>
      </c>
      <c r="B5" s="5" t="n">
        <v>7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0</v>
      </c>
      <c r="B1" s="2" t="s">
        <v>1</v>
      </c>
    </row>
    <row r="2" spans="1:3">
      <c r="B2" s="2" t="s">
        <v>2</v>
      </c>
      <c r="C2" s="2" t="s">
        <v>75</v>
      </c>
    </row>
    <row r="3" spans="1:3">
      <c r="A3" s="3" t="s">
        <v>101</v>
      </c>
    </row>
    <row r="4" spans="1:3">
      <c r="A4" s="4" t="s">
        <v>102</v>
      </c>
      <c r="B4" s="7" t="n">
        <v>-3854427</v>
      </c>
      <c r="C4" s="7" t="n">
        <v>-4898871</v>
      </c>
    </row>
    <row r="5" spans="1:3">
      <c r="A5" s="3" t="s">
        <v>103</v>
      </c>
    </row>
    <row r="6" spans="1:3">
      <c r="A6" s="4" t="s">
        <v>104</v>
      </c>
      <c r="B6" s="5" t="n">
        <v>213393</v>
      </c>
      <c r="C6" s="5" t="n">
        <v>36667</v>
      </c>
    </row>
    <row r="7" spans="1:3">
      <c r="A7" s="4" t="s">
        <v>85</v>
      </c>
      <c r="B7" s="5" t="n">
        <v>390254</v>
      </c>
      <c r="C7" s="4" t="s">
        <v>34</v>
      </c>
    </row>
    <row r="8" spans="1:3">
      <c r="A8" s="4" t="s">
        <v>84</v>
      </c>
      <c r="B8" s="5" t="n">
        <v>-286415</v>
      </c>
      <c r="C8" s="5" t="n">
        <v>-30982</v>
      </c>
    </row>
    <row r="9" spans="1:3">
      <c r="A9" s="4" t="s">
        <v>105</v>
      </c>
      <c r="B9" s="5" t="n">
        <v>111000</v>
      </c>
      <c r="C9" s="5" t="n">
        <v>4265178</v>
      </c>
    </row>
    <row r="10" spans="1:3">
      <c r="A10" s="4" t="s">
        <v>106</v>
      </c>
      <c r="B10" s="5" t="n">
        <v>62344</v>
      </c>
      <c r="C10" s="4" t="s">
        <v>34</v>
      </c>
    </row>
    <row r="11" spans="1:3">
      <c r="A11" s="4" t="s">
        <v>93</v>
      </c>
      <c r="B11" s="5" t="n">
        <v>2625197</v>
      </c>
      <c r="C11" s="4" t="s">
        <v>34</v>
      </c>
    </row>
    <row r="12" spans="1:3">
      <c r="A12" s="4" t="s">
        <v>107</v>
      </c>
      <c r="B12" s="5" t="n">
        <v>311036</v>
      </c>
      <c r="C12" s="4" t="s">
        <v>34</v>
      </c>
    </row>
    <row r="13" spans="1:3">
      <c r="A13" s="3" t="s">
        <v>108</v>
      </c>
    </row>
    <row r="14" spans="1:3">
      <c r="A14" s="4" t="s">
        <v>33</v>
      </c>
      <c r="B14" s="5" t="n">
        <v>-13268</v>
      </c>
      <c r="C14" s="4" t="s">
        <v>34</v>
      </c>
    </row>
    <row r="15" spans="1:3">
      <c r="A15" s="4" t="s">
        <v>44</v>
      </c>
      <c r="B15" s="5" t="n">
        <v>23085</v>
      </c>
      <c r="C15" s="4" t="s">
        <v>34</v>
      </c>
    </row>
    <row r="16" spans="1:3">
      <c r="A16" s="4" t="s">
        <v>43</v>
      </c>
      <c r="B16" s="5" t="n">
        <v>35510</v>
      </c>
      <c r="C16" s="4" t="s">
        <v>34</v>
      </c>
    </row>
    <row r="17" spans="1:3">
      <c r="A17" s="4" t="s">
        <v>45</v>
      </c>
      <c r="B17" s="5" t="n">
        <v>183907</v>
      </c>
      <c r="C17" s="5" t="n">
        <v>-145778</v>
      </c>
    </row>
    <row r="18" spans="1:3">
      <c r="A18" s="4" t="s">
        <v>109</v>
      </c>
      <c r="B18" s="4" t="s">
        <v>34</v>
      </c>
      <c r="C18" s="5" t="n">
        <v>-10000</v>
      </c>
    </row>
    <row r="19" spans="1:3">
      <c r="A19" s="4" t="s">
        <v>110</v>
      </c>
      <c r="B19" s="5" t="n">
        <v>-198384</v>
      </c>
      <c r="C19" s="5" t="n">
        <v>-248770</v>
      </c>
    </row>
    <row r="20" spans="1:3">
      <c r="A20" s="3" t="s">
        <v>111</v>
      </c>
    </row>
    <row r="21" spans="1:3">
      <c r="A21" s="4" t="s">
        <v>112</v>
      </c>
      <c r="B21" s="5" t="n">
        <v>-122830</v>
      </c>
      <c r="C21" s="4" t="s">
        <v>34</v>
      </c>
    </row>
    <row r="22" spans="1:3">
      <c r="A22" s="4" t="s">
        <v>113</v>
      </c>
      <c r="B22" s="5" t="n">
        <v>-122830</v>
      </c>
      <c r="C22" s="4" t="s">
        <v>34</v>
      </c>
    </row>
    <row r="23" spans="1:3">
      <c r="A23" s="3" t="s">
        <v>114</v>
      </c>
    </row>
    <row r="24" spans="1:3">
      <c r="A24" s="4" t="s">
        <v>40</v>
      </c>
      <c r="B24" s="5" t="n">
        <v>4793</v>
      </c>
      <c r="C24" s="4" t="s">
        <v>34</v>
      </c>
    </row>
    <row r="25" spans="1:3">
      <c r="A25" s="4" t="s">
        <v>115</v>
      </c>
      <c r="B25" s="4" t="s">
        <v>34</v>
      </c>
      <c r="C25" s="5" t="n">
        <v>211831</v>
      </c>
    </row>
    <row r="26" spans="1:3">
      <c r="A26" s="4" t="s">
        <v>116</v>
      </c>
      <c r="B26" s="5" t="n">
        <v>193500</v>
      </c>
      <c r="C26" s="5" t="n">
        <v>44000</v>
      </c>
    </row>
    <row r="27" spans="1:3">
      <c r="A27" s="4" t="s">
        <v>117</v>
      </c>
      <c r="B27" s="5" t="n">
        <v>198293</v>
      </c>
      <c r="C27" s="5" t="n">
        <v>255831</v>
      </c>
    </row>
    <row r="28" spans="1:3">
      <c r="A28" s="4" t="s">
        <v>118</v>
      </c>
      <c r="B28" s="5" t="n">
        <v>-122921</v>
      </c>
      <c r="C28" s="5" t="n">
        <v>7061</v>
      </c>
    </row>
    <row r="29" spans="1:3">
      <c r="A29" s="4" t="s">
        <v>119</v>
      </c>
      <c r="B29" s="5" t="n">
        <v>92</v>
      </c>
      <c r="C29" s="5" t="n">
        <v>41</v>
      </c>
    </row>
    <row r="30" spans="1:3">
      <c r="A30" s="4" t="s">
        <v>120</v>
      </c>
      <c r="B30" s="5" t="n">
        <v>0</v>
      </c>
      <c r="C30" s="5" t="n">
        <v>7102</v>
      </c>
    </row>
    <row r="31" spans="1:3">
      <c r="A31" s="3" t="s">
        <v>121</v>
      </c>
    </row>
    <row r="32" spans="1:3">
      <c r="A32" s="4" t="s">
        <v>122</v>
      </c>
      <c r="B32" s="4" t="s">
        <v>34</v>
      </c>
      <c r="C32" s="4" t="s">
        <v>34</v>
      </c>
    </row>
    <row r="33" spans="1:3">
      <c r="A33" s="4" t="s">
        <v>123</v>
      </c>
      <c r="B33" s="4" t="s">
        <v>34</v>
      </c>
      <c r="C33" s="4" t="s">
        <v>34</v>
      </c>
    </row>
    <row r="34" spans="1:3">
      <c r="A34" s="3" t="s">
        <v>124</v>
      </c>
    </row>
    <row r="35" spans="1:3">
      <c r="A35" s="4" t="s">
        <v>125</v>
      </c>
      <c r="B35" s="5" t="n">
        <v>489725</v>
      </c>
      <c r="C35" s="4" t="s">
        <v>34</v>
      </c>
    </row>
    <row r="36" spans="1:3">
      <c r="A36" s="4" t="s">
        <v>126</v>
      </c>
      <c r="B36" s="5" t="n">
        <v>189484</v>
      </c>
      <c r="C36" s="4" t="s">
        <v>34</v>
      </c>
    </row>
    <row r="37" spans="1:3">
      <c r="A37" s="4" t="s">
        <v>127</v>
      </c>
      <c r="B37" s="5" t="n">
        <v>83299</v>
      </c>
      <c r="C37" s="4" t="s">
        <v>34</v>
      </c>
    </row>
    <row r="38" spans="1:3">
      <c r="A38" s="4" t="s">
        <v>128</v>
      </c>
      <c r="B38" s="4" t="s">
        <v>34</v>
      </c>
      <c r="C38" s="5" t="n">
        <v>10000</v>
      </c>
    </row>
    <row r="39" spans="1:3">
      <c r="A39" s="4" t="s">
        <v>129</v>
      </c>
      <c r="B39" s="4" t="s">
        <v>34</v>
      </c>
      <c r="C39" s="7" t="n">
        <v>13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2:54:23Z</dcterms:created>
  <dcterms:modified xmlns:dcterms="http://purl.org/dc/terms/" xmlns:xsi="http://www.w3.org/2001/XMLSchema-instance" xsi:type="dcterms:W3CDTF">2017-12-06T12:54:23Z</dcterms:modified>
</cp:coreProperties>
</file>